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Stockholders' Equity (Deficit) " sheetId="6" state="visible" r:id="rId6"/>
    <sheet xmlns:r="http://schemas.openxmlformats.org/officeDocument/2006/relationships" name="Nature of Operations and Contin" sheetId="7" state="visible" r:id="rId7"/>
    <sheet xmlns:r="http://schemas.openxmlformats.org/officeDocument/2006/relationships" name="Summary of Significant Accounti" sheetId="8" state="visible" r:id="rId8"/>
    <sheet xmlns:r="http://schemas.openxmlformats.org/officeDocument/2006/relationships" name="Other Assets" sheetId="9" state="visible" r:id="rId9"/>
    <sheet xmlns:r="http://schemas.openxmlformats.org/officeDocument/2006/relationships" name="Debt" sheetId="10" state="visible" r:id="rId10"/>
    <sheet xmlns:r="http://schemas.openxmlformats.org/officeDocument/2006/relationships" name="Derivative Liabilities" sheetId="11" state="visible" r:id="rId11"/>
    <sheet xmlns:r="http://schemas.openxmlformats.org/officeDocument/2006/relationships" name="Common Stock" sheetId="12" state="visible" r:id="rId12"/>
    <sheet xmlns:r="http://schemas.openxmlformats.org/officeDocument/2006/relationships" name="Preferred Stock" sheetId="13" state="visible" r:id="rId13"/>
    <sheet xmlns:r="http://schemas.openxmlformats.org/officeDocument/2006/relationships" name="Warrant"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Acquisition and Discontinued Op"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Other Assets (Tables)" sheetId="22" state="visible" r:id="rId22"/>
    <sheet xmlns:r="http://schemas.openxmlformats.org/officeDocument/2006/relationships" name="Derivative Liabilities (Tables)" sheetId="23" state="visible" r:id="rId23"/>
    <sheet xmlns:r="http://schemas.openxmlformats.org/officeDocument/2006/relationships" name="Income Taxes (Table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Other Assets (Details Narrative" sheetId="27" state="visible" r:id="rId27"/>
    <sheet xmlns:r="http://schemas.openxmlformats.org/officeDocument/2006/relationships" name="Other Assets - Schedule of Prop" sheetId="28" state="visible" r:id="rId28"/>
    <sheet xmlns:r="http://schemas.openxmlformats.org/officeDocument/2006/relationships" name="Other Assets - Schedule of Inta" sheetId="29" state="visible" r:id="rId29"/>
    <sheet xmlns:r="http://schemas.openxmlformats.org/officeDocument/2006/relationships" name="Debt (Details Narrative)" sheetId="30" state="visible" r:id="rId30"/>
    <sheet xmlns:r="http://schemas.openxmlformats.org/officeDocument/2006/relationships" name="Derivative Liabilities (Details" sheetId="31" state="visible" r:id="rId31"/>
    <sheet xmlns:r="http://schemas.openxmlformats.org/officeDocument/2006/relationships" name="Derivative Liabilities - Schedu" sheetId="32" state="visible" r:id="rId32"/>
    <sheet xmlns:r="http://schemas.openxmlformats.org/officeDocument/2006/relationships" name="Common Stock (Details Narrative" sheetId="33" state="visible" r:id="rId33"/>
    <sheet xmlns:r="http://schemas.openxmlformats.org/officeDocument/2006/relationships" name="Preferred Stock (Details Narrat" sheetId="34" state="visible" r:id="rId34"/>
    <sheet xmlns:r="http://schemas.openxmlformats.org/officeDocument/2006/relationships" name="Warrant (Details Narrative)" sheetId="35" state="visible" r:id="rId35"/>
    <sheet xmlns:r="http://schemas.openxmlformats.org/officeDocument/2006/relationships" name="Related Party Transactions (Det" sheetId="36" state="visible" r:id="rId36"/>
    <sheet xmlns:r="http://schemas.openxmlformats.org/officeDocument/2006/relationships" name="Income Taxes (Details Narrative" sheetId="37" state="visible" r:id="rId37"/>
    <sheet xmlns:r="http://schemas.openxmlformats.org/officeDocument/2006/relationships" name="Income Taxes - Schedule of Defe" sheetId="38" state="visible" r:id="rId38"/>
    <sheet xmlns:r="http://schemas.openxmlformats.org/officeDocument/2006/relationships" name="Income Taxes - Schedule of Comp" sheetId="39" state="visible" r:id="rId39"/>
    <sheet xmlns:r="http://schemas.openxmlformats.org/officeDocument/2006/relationships" name="Commitments and Contingencies (" sheetId="40" state="visible" r:id="rId40"/>
    <sheet xmlns:r="http://schemas.openxmlformats.org/officeDocument/2006/relationships" name="Acquisition and Discontinued _2" sheetId="41" state="visible" r:id="rId41"/>
  </sheets>
  <definedNames/>
  <calcPr calcId="124519" fullCalcOnLoad="1"/>
</workbook>
</file>

<file path=xl/sharedStrings.xml><?xml version="1.0" encoding="utf-8"?>
<sst xmlns="http://schemas.openxmlformats.org/spreadsheetml/2006/main" uniqueCount="485">
  <si>
    <t>Document and Entity Information - shares</t>
  </si>
  <si>
    <t>9 Months Ended</t>
  </si>
  <si>
    <t>Sep. 30, 2019</t>
  </si>
  <si>
    <t>Nov. 11, 2019</t>
  </si>
  <si>
    <t>Document And Entity Information</t>
  </si>
  <si>
    <t>Entity Registrant Name</t>
  </si>
  <si>
    <t>GOOD GAMING, INC.</t>
  </si>
  <si>
    <t>Entity Central Index Key</t>
  </si>
  <si>
    <t>0001454742</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solidated Balance Sheets (Unaudited) - USD ($)</t>
  </si>
  <si>
    <t>Dec. 31, 2018</t>
  </si>
  <si>
    <t>Current Assets</t>
  </si>
  <si>
    <t>Cash and Cash Equivalents</t>
  </si>
  <si>
    <t>Prepaid expenses</t>
  </si>
  <si>
    <t>Total Current Assets</t>
  </si>
  <si>
    <t>Property and Equipment, Net</t>
  </si>
  <si>
    <t>Gaming Software, Net</t>
  </si>
  <si>
    <t>TOTAL ASSETS</t>
  </si>
  <si>
    <t>Current Liabilities</t>
  </si>
  <si>
    <t>Accounts Payable and Accrued Expenses</t>
  </si>
  <si>
    <t>Derivative Liability</t>
  </si>
  <si>
    <t>Notes Payable</t>
  </si>
  <si>
    <t>Convertible Debentures, current</t>
  </si>
  <si>
    <t>Notes Payable - ViaOne Services</t>
  </si>
  <si>
    <t>Total Current Liabilities</t>
  </si>
  <si>
    <t>Total Liabilities</t>
  </si>
  <si>
    <t>Stockholders' Deficit</t>
  </si>
  <si>
    <t>Common Stock Authorized: 100,000,000 Common Shares, With a Par Value of $0.001 Per Share; Issued and Outstanding: 53,988,755 Shares at September 30, 2019 and 49,717,922 Shares at December 31, 2018</t>
  </si>
  <si>
    <t>Additional Paid-In Capital</t>
  </si>
  <si>
    <t>Accumulated Deficit</t>
  </si>
  <si>
    <t>Total Stockholders' Deficit</t>
  </si>
  <si>
    <t>TOTAL LIABILITIES &amp; STOCKHOLDERS DEFICIT</t>
  </si>
  <si>
    <t>Series A Preferred Stock [Member]</t>
  </si>
  <si>
    <t>Preferred Stock</t>
  </si>
  <si>
    <t>Series B Preferred Stock [Member]</t>
  </si>
  <si>
    <t>Series C Preferred Stock [Member]</t>
  </si>
  <si>
    <t>Series D Preferred Stock [Member]</t>
  </si>
  <si>
    <t xml:space="preserve"> </t>
  </si>
  <si>
    <t>Consolidated Balance Sheets (Unaudited) (Parenthetical) - $ / shares</t>
  </si>
  <si>
    <t>Common stock, shares authorized</t>
  </si>
  <si>
    <t>Common stock, par value</t>
  </si>
  <si>
    <t>Common stock, shares issued</t>
  </si>
  <si>
    <t>Common stock, shares outstanding</t>
  </si>
  <si>
    <t>Preferred stock, shares authorized</t>
  </si>
  <si>
    <t>Preferred stock, par value</t>
  </si>
  <si>
    <t>Preferred stock, shares issued</t>
  </si>
  <si>
    <t>Preferred stock, shares outstanding</t>
  </si>
  <si>
    <t>Consolidated Statement of Operations (Unaudited) - USD ($)</t>
  </si>
  <si>
    <t>3 Months Ended</t>
  </si>
  <si>
    <t>Sep. 30, 2018</t>
  </si>
  <si>
    <t>Income Statement [Abstract]</t>
  </si>
  <si>
    <t>Revenues</t>
  </si>
  <si>
    <t>Cost of Revenues</t>
  </si>
  <si>
    <t>Gross Profit</t>
  </si>
  <si>
    <t>Operating Expenses</t>
  </si>
  <si>
    <t>General &amp; Administrative</t>
  </si>
  <si>
    <t>Contract Labor</t>
  </si>
  <si>
    <t>Payroll Expense</t>
  </si>
  <si>
    <t>Depreciation and Amortization Expense</t>
  </si>
  <si>
    <t>Professional Fees</t>
  </si>
  <si>
    <t>Change in Value of Digital Currencies</t>
  </si>
  <si>
    <t>Total Operating Expenses</t>
  </si>
  <si>
    <t>Operating Loss</t>
  </si>
  <si>
    <t>Other Income (Expense)</t>
  </si>
  <si>
    <t>Loss on Stock Conversion</t>
  </si>
  <si>
    <t>Gain on Debt Settlement</t>
  </si>
  <si>
    <t>Interest Income</t>
  </si>
  <si>
    <t>Interest Expense</t>
  </si>
  <si>
    <t>Loss on disposal of fixed assets</t>
  </si>
  <si>
    <t>Gain (Loss) on Change in Fair Value of Derivative Liability</t>
  </si>
  <si>
    <t>Total Other Income (Loss)</t>
  </si>
  <si>
    <t>Net Income (Loss)</t>
  </si>
  <si>
    <t>Net Income (Loss) Per Share, Basic and Diluted</t>
  </si>
  <si>
    <t>Weighted Average Shares Outstanding</t>
  </si>
  <si>
    <t>Consolidated Statements of Cash Flows (Unaudited) - USD ($)</t>
  </si>
  <si>
    <t>Operating Activities</t>
  </si>
  <si>
    <t>Adjustments To Reconcile Net Loss to Net Cash Used In Operating Activities</t>
  </si>
  <si>
    <t>Depreciation and amortization</t>
  </si>
  <si>
    <t>Change In Fair Value Of Derivative Liability</t>
  </si>
  <si>
    <t>Changes in operating assets and liabilities</t>
  </si>
  <si>
    <t>Due from Affiliate</t>
  </si>
  <si>
    <t>Digital Currencies</t>
  </si>
  <si>
    <t>Accounts Payable and Accrued Liabilities</t>
  </si>
  <si>
    <t>Net Cash Provided By (Used in) Operating Activities</t>
  </si>
  <si>
    <t>Investing Activities</t>
  </si>
  <si>
    <t>Proceeds from sale of Property and Equipment</t>
  </si>
  <si>
    <t>Purchase of Property and Equipment</t>
  </si>
  <si>
    <t>Net Cash Provided By (Used in) Investing Activities</t>
  </si>
  <si>
    <t>Financing Activities</t>
  </si>
  <si>
    <t>Proceeds From Sale Of Preferred Stock Series D</t>
  </si>
  <si>
    <t>Due To ViaOne Services</t>
  </si>
  <si>
    <t>Net Cash Provided By (Used In) Financing Activities</t>
  </si>
  <si>
    <t>Change in Cash and Cash Equivalents</t>
  </si>
  <si>
    <t>Cash and Cash Equivalents, Beginning Of Period</t>
  </si>
  <si>
    <t>Cash and Cash Equivalents, End Of Period</t>
  </si>
  <si>
    <t>Supplemental disclosure of cash flow information</t>
  </si>
  <si>
    <t>Cash paid for interest</t>
  </si>
  <si>
    <t>Cash paid for taxes</t>
  </si>
  <si>
    <t>Non-Cash Investing And Financing Activities</t>
  </si>
  <si>
    <t>Unpaid Property and Equipment Acquired</t>
  </si>
  <si>
    <t>Common Shares Issued for Conversion Of Debt</t>
  </si>
  <si>
    <t>Shares Issued For Acquisition Of Software</t>
  </si>
  <si>
    <t>Stockholders' Equity (Deficit) (Unaudited) - USD ($)</t>
  </si>
  <si>
    <t>Class A Preferred Stock [Member]</t>
  </si>
  <si>
    <t>Class B Preferred Stock [Member]</t>
  </si>
  <si>
    <t>Class C Preferred Stock [Member]</t>
  </si>
  <si>
    <t>Class D Preferred Stock [Member]</t>
  </si>
  <si>
    <t>Common Stock [Member]</t>
  </si>
  <si>
    <t>Additional Paid-In Capital [Member]</t>
  </si>
  <si>
    <t>Accumulated Deficit [Member]</t>
  </si>
  <si>
    <t>Total</t>
  </si>
  <si>
    <t>Beginning balance at Dec. 31, 2017</t>
  </si>
  <si>
    <t>Beginning balance, shares at Dec. 31, 2017</t>
  </si>
  <si>
    <t>Conversion of preferred shares B to common shares</t>
  </si>
  <si>
    <t>Conversion of preferred shares B to common shares, shares</t>
  </si>
  <si>
    <t>Conversion of Via One Loan to Common Stock</t>
  </si>
  <si>
    <t>Conversion of Via One Loan to Common Stock, shares</t>
  </si>
  <si>
    <t>Conversion of Convertible Notes</t>
  </si>
  <si>
    <t>Conversion of Convertible Notes, shares</t>
  </si>
  <si>
    <t>Issuance of Series D Preferred Stock</t>
  </si>
  <si>
    <t>Issuance of Series D Preferred Stock, shares</t>
  </si>
  <si>
    <t>Net income (loss)</t>
  </si>
  <si>
    <t>Ending balance at Mar. 31, 2018</t>
  </si>
  <si>
    <t>Ending balance, shares at Mar. 31, 2018</t>
  </si>
  <si>
    <t>Ending balance at Sep. 30, 2018</t>
  </si>
  <si>
    <t>Ending balance, shares at Sep. 30, 2018</t>
  </si>
  <si>
    <t>Ending balance at Dec. 31, 2018</t>
  </si>
  <si>
    <t>Ending balance, shares at Dec. 31, 2018</t>
  </si>
  <si>
    <t>Beginning balance at Mar. 31, 2018</t>
  </si>
  <si>
    <t>Beginning balance, shares at Mar. 31, 2018</t>
  </si>
  <si>
    <t>Conversion of Class D Preferred Stock</t>
  </si>
  <si>
    <t>Conversion of Class D Preferred Stock, shares</t>
  </si>
  <si>
    <t>Ending balance at Jun. 30, 2018</t>
  </si>
  <si>
    <t>Ending balance, shares at Jun. 30, 2018</t>
  </si>
  <si>
    <t>Beginning balance at Dec. 31, 2018</t>
  </si>
  <si>
    <t>Beginning balance, shares at Dec. 31, 2018</t>
  </si>
  <si>
    <t>Ending balance at Mar. 31, 2019</t>
  </si>
  <si>
    <t>Ending balance, shares at Mar. 31, 2019</t>
  </si>
  <si>
    <t>Ending balance at Sep. 30, 2019</t>
  </si>
  <si>
    <t>Ending balance, shares at Sep. 30, 2019</t>
  </si>
  <si>
    <t>Beginning balance at Mar. 31, 2019</t>
  </si>
  <si>
    <t>Beginning balance, shares at Mar. 31, 2019</t>
  </si>
  <si>
    <t>Ending balance at Jun. 30, 2019</t>
  </si>
  <si>
    <t>Ending balance, shares at Jun. 30, 2019</t>
  </si>
  <si>
    <t>Nature of Operations and Continuance of Business</t>
  </si>
  <si>
    <t>Organization, Consolidation and Presentation of Financial Statements [Abstract]</t>
  </si>
  <si>
    <t>Note 1. Nature of Operations and Continuance of Business Good Gaming, Inc. (formerly “HDS International
Corp.”) (the “Company”) was incorporated on November 3, 2008 under the laws of the State of Nevada. The Company
is a leading tournament gaming platform and online destination targeting over 250 million e-sports players and participants worldwide
that want to compete at the high school or college level. A substantial portion of the Company’s activities has involved
developing a business plan and establishing contacts and visibility in the marketplace and the Company has not generated any substantial
revenue to date. Beginning in 2018, the Company began deriving revenue by providing transaction verification services within the
digital currency networks of cryptocurrencies. However, on December 12, 2018, the Company discontinued such transaction verification
services by dissolving Crypto Strategies Group, Inc., its wholly-owned subsidiary. Going Concern These consolidated financial statements have
been prepared on a going concern basis, which implies that the Company will continue to realize its assets and discharge its liabilities
in the normal course of business. The Company has generated minimal revenues to date and has never paid any dividends and is unlikely
to pay dividends or generate significant earnings in the immediate or foreseeable future. The continuation of the Company as a
going concern is dependent upon the continued financial support from its shareholders, the ability to raise equity or debt financing,
and the attainment of profitable operations from the Company’s future business. These factors raise substantial doubt regarding
the Company’s ability to continue as a going concern for a period of one year from the date of these financial statements.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Note 2. Summary of Significant Accounting Policies Basis of Presentation The accompanying unaudited consolidated financial
statements have been prepared in accordance with U.S. GAAP for interim financial information and with the instructions to Form
10-Q and Article 10 of Regulation S-X. Accordingly, they do not include all of the information and footnotes required by U.S. GAAP
for complete consolidated financial statements. In the opinion of management, all adjustments (consisting of normal recurring accruals)
considered necessary for a fair presentation have been included. Use of Estimates The preparation of condensed financial statements
in conformity with U.S. GAAP requires management to make estimates and assumptions that affect the reported amounts of assets,
liabilities, revenues, expenses and the disclosure of contingent assets and liabilities. The Company regularly evaluates estimates
and assumptions related to the fair values of convertible debentures, derivative liability,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ertain reclassifications have been made to
prior-year amounts to conform to the current period presentation. Cash Equivalents The Company considers all highly liquid instruments
with maturities of three months or less at the time of issuance to be cash equivalents. Amounts receivable from credit card processors
are also considered cash equivalents because they are both short-term and highly liquid in nature. Intangible Assets Intangible assets are carried at the purchased
cost less accumulated amortization. Amortization is computed over the estimated useful lives of the respective assets, generally
five years. Impairment of Long-Lived Assets 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the carrying amount
or fair value less costs to sell. Beneficial Conversion Features From time to time, the Company may issue convertible
notes that may contain an e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 Derivative Liability From time to time, the Company may issue equity
instruments that may contain an embedded derivative instrument which may result in a derivative liability. A derivative liability
exists on the date the equity instrument is issued when there is a contingent exercise provision. The derivative liability is recorded
at its fair value calculated by using an option pricing model. The fair value of the derivative liability is then calculated on
each balance sheet date with the corresponding gains and losses recorded in the statement of operations. Basic and Diluted Net Loss Per Share The Company computes net loss per share in
accordance with ASC 260, Earnings Per Share, 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On September 30, 2019 and December 31, 2018, the Company had 13,949,401 and 9,607,460 potentially dilutive shares
from outstanding convertible debentures, respectively. Income Taxes Potential benefits of income tax losses are
not recognized in the accounts until realization is more likely than not. Pursuant to ASC 740, the Company is required to compute
tax asset benefits for net operating losses carried forward. The potential benefits of net operating losses have not been recognized
in these consolidated financial statements because the Company cannot be assured it is more likely than not it will utilize the
net operating losses carried forward in future years. Unrecognized tax positions, if ever recognized in the consolidated financial
statements, are recorded in the statement of operations as part of the income tax provision. Our policy is to recognize interest
and penalties accrued on uncertain tax positions, if any, as part of the income tax provision. The Company has no liability for
uncertain tax positions. Unrecognized tax positions, if ever recognized in the consolidated financial statements, are recorded
in the statement of operations as part of the income tax provision. The Company’s policy is to recognize interest and penalties
accrued on uncertain tax positions, if any, as part of the income tax provision. The Company has no liability for uncertain tax
positions. On March 22, 2017, tax reform legislation known
as the Tax Cuts and Jobs Act (the “U.S. Tax Reform Act”) was enacted in the United States. The U.S. Tax Reform Act,
among other things, reduced the U.S. corporate income tax rate from 35% to 21% beginning in 2018. On March 22, 2017, the SEC staff
issued Staff Accounting Bulletin No. 118 (“SAB 118”), which provides guidance on how to account for the effects of
the U.S. Tax Reform Act under ASC 740. Financial Instruments ASC 820, “Fair Value Measurements”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 is categorized within the fair value hierarchy is based upon the
lowest level of input that is significant to the fair value measurement. It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Assets and liabilities measured at fair value
on a recurring basis were presented on the Company’s consolidated balance sheet as at September 30, 2019 and 2018 as follows:
Description Fair Value Measurements at September 30, 2019 Using Fair Value Hierarchy
Total Level 1 Level 2 Level 3
Derivative liability $ 659,381 $ - $ - $ 659,381
Total $ 659,381 $ - $ - $ 659,381
Description Fair Value Measurements at September 30, 2018 Using Fair Value Hierarchy
Total Level 1 Level 2 Level 3
Derivative liability $ 575,938 $ - $ - $ 575,938
Total $ 575,938 $ - $ - $ 575,938 The carrying values of all of our other financial
instruments, which include accounts payable and accrued liabilities, and amounts due to related parties approximate their current
fair values because of their nature and respective maturity dates or durations. Advertising Expenses Advertising expenses are included in general
and administrative expenses in the consolidated Statements of Operations and are expensed as incurred. The Company incurred $9,813
and $13,283 in advertising and promotion expenses in the three and nine months ended September 30, 2019, respectively. Revenue Recognition The Company recognizes revenues when there
is persuasive evidence of an arrangement, the product or service has been provided to the customer, the collection of our fees
is reasonably assured and the amount of fees to be paid by the customer is fixed or determinable. Revenues primarily include revenues
from microtransactions. Microtransaction revenues are derived from the sale of virtual goods to the Company’s players. Proceeds
from the sales of virtual goods directly are recognized as revenues when a player uses the virtual goods. Recent Accounting Pronouncements In February 2016, the Financial Accounting
Standards Board (“FASB”) issued Accounting Standards Update (“ASU”) No. 2016-02, Leases (Topic 842), which
amends the existing accounting standards for leases. The new standard requires lessees to record a right-of-use (“ROU”)
asset and a corresponding lease liability on the balance sheet (with the exception of short-term leases). This new standard is
effective for annual reporting periods beginning after December 15, 2018, and interim reporting periods within those annual reporting
periods, with early adoption permitted. We adopted this new standard effective January 1, 2019. Adoption did not have any effect
on the Company as it does not have any leases. The Company has implemented all other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si>
  <si>
    <t>Other Assets</t>
  </si>
  <si>
    <t>Other Assets [Abstract]</t>
  </si>
  <si>
    <t xml:space="preserve">Note 3. Other Assets Property and Equipment consisted of the following:
September 30,
2019 2018
Computers and servers $ 14,998 $ 39,226
Bitmining machines - 118,500
Property &amp; Equipment, pre-Accumulated Depreciation $ 14,998 $ 157,726
Accumulated Depreciation (8,502 ) (28,009 )
Property &amp; Equipment, net $ 6,496 $ 129,717 Depreciation expense for the nine months ended
September 30, 2019 and 2018 was $4,100 and $5,444, respectively. In March of 2019, the Company discontinued
Minecade and Olimpo servers and decided to focus on Minecraft servers. The Company recognized a loss of $17,233 on the disposal
of these servers. In August of 2019, the Company sold Hardcore
Game server for $2,500 and recongnize loss of $546 on disposal of the the fixed assets. On February 17, 2016, the Company acquired
Good Gaming’s assets including intellectual property, trademarks, software code, equipment and other from CMG Holdings Group,
Inc. The Company valued the software purchased at $1,200,000. The software has a useful life of 5 years. By March 31, 2018, the
Company acquired two additional software servers for $26,250. During the 4th Quarter of 2018, the Company assessed the useful life
of the software and determined that remaining useful life was 1.25 years. As such, the Company prospectively is amortizing the
software through December 31, 2019. Amortization for the nine months ended September 30, 2019 and 2018 was $360,000 and $180,000,
respectively. The software consisted of the following:
September 30,
2019 2018
Gaming Software $ 1,200,000 $ 1,200,000
Accumulated Amortization (1,110,000 ) (630,000 )
Gaming Software, net $ 90,000 $ 570,000 </t>
  </si>
  <si>
    <t>Debt</t>
  </si>
  <si>
    <t>Debt Disclosure [Abstract]</t>
  </si>
  <si>
    <t>Note 4. Debt Convertible Debentures On April 1, 2015, we entered into a transaction
with Iconic Holdings (“Iconic”) whereby Iconic agreed to provide up to $600,000 through a structured convertible promissory
note (the “2015 Iconic Note”), with funds to be received in tranches. The note bears interest of 10% and was due April
1, 2016. The initial proceeds of $40,000 was received on April 9, 2015, with $30,000 remitted and delivered to us, $4,000 retained
by Iconic as an original issue discount, and $6,000 retained by Iconic for legal expenses. On February 17, 2016 as part of a settlement
between Iconic and the Company, the 2015 Iconic Note along with a remaining balance of $8,300 from former JABRO-Asher notes were
restructured to a principal amount of $25,000 with a due date of June 18, 2017 and an interest rate of 0%. Iconic is subject to
strict lock-up and leak-out provisions. Additionally, as part of the February 2016 settlement with Iconic, Iconic funded $100,000
new debentures (the “$100,000 Convertible Promissory Note”) due August 2018 bearing 0% interest with the lender subject
to strict lock-up and leak-out provisions. On June 27, 2017, Iconic’s $100,000 Convertible Promissory Note issued on February
18, 2016 was amended to reflect an amendment of the conversion price from $.10 cents to $.08 cents per share of common stock. On
July 5, 2017, Iconic converted $15,895 of its $100,000 Convertible Promissory Note. On July 25, 2017, Iconic converted $18,950
of its $100,000 Convertible Promissory Note. On January 23, 2018, Iconic converted $65,155 of its $100,000 Convertible Promissory
Note. Accordingly, the $100,000 Convertible Promissory Note issued on February 18, 2016 was fully converted into 1,250,001 shares
of the Company’s common stock. On April 15, 2015, the Company issued a convertible
debenture with the principal amount of $100,000 to HGT Capital, LLC (“HGT”), a non-related party. During the quarter
ended June 30, 2015, the Company received the first $50,000 in payment. The remaining $50,000 payment would be made at the request
of the borrower. No additional payments were made as of September 30, 2018. Under the terms of the debentures, the amount was unsecured
and was due on October 16, 2016. It was convertible into shares of common stock any time after the maturity date at a conversion
rate of 50% of the average of the five lowest closing bid prices of the Company’s common stock for the thirty trading days
ending one trading day prior to the date the conversion notice was sent by the holder to the Company. On September 21, 2018, the
Company entered into a modification agreement with HGT with respect to the convertible promissory note which had had a balance
of $107,238. Pursuant to such modification agreement, all defaults were waived and it was agreed that such note will convert at
a 25% discount to the market rather than the default rate. HGT also agreed to certain sale restrictions which limit the amount
of shares that they can sell in any month for the next three months. HGT also agreed to dismiss, with prejudice, the lawsuit that
it had filed against the Company. On June 29, 2017, the Company issued to Iconic
a 10% Convertible Promissory Note in the principal amount of $27,000 (the “2017 Iconic Note”). Upon the execution of
such Note, the sum of $9,000 was remitted and delivered to the Company. On August 14, 2017, Iconic remitted and delivered to the
Company another $9,000. The Company was only required to repay the amount funded and the Company was not required to repay any
unfunded portion of the 2017 Iconic Note. As of March 31, 2018, the Company had received a total $18,000 of the $27,000 principal
amount. On April 16, 2018, the note was fully converted. As part of the asset purchase agreement between
CMG Holdings Group, Inc. (“CMG Holdings”) and the Company, the Company issued SirenGPS a 0% convertible debenture of
$60,000 that matured in August 2018. The debenture was convertible into the Company’s common stock at a 20% discount to the
20-day moving average of the Company’s common stock after a period of seven months. The debt was subject to strict lock-up
and leak-out provisions. Recently, ViaOne Services, LLC, a Texas Limited Liability Corporation (“ViaOne”) purchased
this debenture from SirenGPS at face value. The Company entered into a line of credit
agreement (“Line Of Credit”) with ViaOne on September 27, 2018 (the “Effective Date”). This Line of Credit
dated as of, was entered into by and between the Company and ViaOne. The Company had an immediate need for additional capital
and asked ViaOne to make a new loan(s) in an initial amount of $25,000 on the Effective Date (the “New Loan”). The
Company may need additional capital and ViaOne has agreed pursuant to this Line of Credit to provide for additional advances,
although ViaOne shall have no obligation to make any additional loans. Any further New Loans shall be memorialized in a promissory
note with substantially the same terms as the New Loan and shall be secured by all of the assets of the Company. On or before
the Effective Date, the Company may request in writing to ViaOne that it loan the Company additional sums of up to $250,000 and
within five days of such request(s), ViaOne shall have the right, but not an obligation, to make additional loans to the Company
and the Company shall in turn immediately issue a note in the amount of such loan. In consideration for making the New Loan, the
Company entered into a security agreement whereby ViaOne received a senior security interest in all of the assets of the Company.</t>
  </si>
  <si>
    <t>Derivative Liabilities</t>
  </si>
  <si>
    <t>Derivative Instruments and Hedging Activities Disclosure [Abstract]</t>
  </si>
  <si>
    <t xml:space="preserve">Note 5. Derivative Liabilities The following inputs and assumptions were used
to value the convertible debentures outstanding during the years ended September 30, 2019 and September 30, 2018: The projected annual volatility for each valuation
period was based on the historic volatility of the Company of 249.2% and 337.2% at September 30, 2019 and 2018, respectively. The
risk free rate was 1.91% and 2.57% at September 30, 2019 and 2018, respectively. The expected life was one year and the dividend
yield was 0% for each year. A summary of the activity of the derivative
liability is shown below:
Balance, September 30, 2017 $ 160,437
Change in value 415,501
Balance, September 30, 2018 575,938
Change in value 83,443
Balance, September 30, 2019 659,381 </t>
  </si>
  <si>
    <t>Common Stock</t>
  </si>
  <si>
    <t>Equity [Abstract]</t>
  </si>
  <si>
    <t>Note 6. Common Stock Equity Transactions for the Year Ended December
31, 2018 and Nine Months Ended September 30, 2019: On January 8, 2018, Silver Linings Management
converted 15,000 shares of the Company’s Series B Preferred Shares into 3,000,000 common shares of the Company. On January 8, 2018, Britton &amp; Associates
converted 5,000 the Company’s Series B Preferred Shares in 1,000,000 common shares of the Company. On January 9, 2018, ViaOne Services converted
$200,000 its convertible note into 8,333,333 common shares of the Company. On January 12, 2018, SSB Trading converted
10,000 the Company’s Series B Preferred Shares into 2,000,000 common shares of the Company. On January 12, 2018, CMG Holdings converted
5,605 the Company’s Series B Preferred Shares into 1,211,000 common shares of the Company. On January 18, 2018, CMG Holdings converted
9,000 the Company’s Series B Preferred Shares into 1,800,000 common shares of the Company. On January 23, 2018, Iconic Holdings converted
$65,155 of its convertible note into 814,438 common shares of the Company. On January 26, 2018, Michael Tadin converted
5,000 the Company’s Series B Preferred Shares into 1,000,000 common shares of the Company. On February 9, 2018, Vik Grover converted 8,665
the Company’s Series B Preferred Shares into 1,733,000 common shares of the Company. On April 16, 2018, Iconic converted $18,000
of a convertible note into 1,892,828 shares of the Company’s common stock. On April 13, 2018, RedDiamond Partners, Inc.
(“RedDiamond”) converted 5 shares of Series D Preferred Stock into 555,556 shares of the Company’s common stock. On April 17, 2018, RedDiamond converted 5 shares
of Series D Preferred Stock into 609,756 shares of the Company’s common stock. On April 23, 2018, RedDiamond converted 5 shares
of Series D Preferred Stock into 806,452 of the Company’s common stock. On May 9, 2018, RedDiamond converted 5 shares
of Series D Preferred Stock into 1,020,408 of the Company’s common stock. On May 23, 2018, RedDiamond converted 5 shares
of Series D Preferred Stock into 657,895 of the Company’s common stock. On June 19, 2018, RedDiamond converted 5 shares
of Series D Preferred Stock into 1,234,756 of the Company’s common stock. On July 9, 2018, RedDiamond converted 5 shares
of Series D Preferred Stock into 1,250,000 of the Company’s common stock. On July 24, 2018, RedDiamond converted 5 shares
of Series D Preferred Stock into 1,467,391 of the Company’s common stock. On September 25, 2018, RedDiamond converted
6.50 shares of Series D Preferred Stock into 1,450,893 of the Company’s common stock. On October 16, 2018, RedDiamond converted 6.50
shares of Series D Preferred Stock into 1,377,119 of the Company’s common stock. On November 1, 2018, RedDiamond converted 6.34
shares of Series D Preferred Stock into 792,750 of the Company’s common stock. On November 6, 2018, Lincoln Acquisition converted
17,314 shares of Preferred B Stock into 3,462,800 of the Company’s common stock. On November 13, 2018, RedDiamond converted
6 shares of Series D Preferred Stock into 1,027,397 of the Company’s common stock. On November 29, 2018, RedDiamond converted
5 shares of Series D Preferred Stock into 961,538 of the Company’s common stock. On November 29, 2018, HGT converted $6,978
of a convertible note into 1,655,594 shares of the Company’s common stock. On December 14, 2018, Lincoln Acquisition converted
20,000 shares of Preferred B Stock into 4,000,000 of the Company’s common stock. On December 21, 2018, RedDiamond converted
10 shares of Series D Preferred Stock into 1,811,594 of the Company’s common stock. On January 2, 2019, Lincoln Acquisition converted
200 shares of Preferred B Stock into 3,750,000 of the Company’s common stock On January 10, 2019, RedDiamond converted
6 shares of Series D Preferred Stock into 520,833 of the Company’s common stock.</t>
  </si>
  <si>
    <t>Note 7. Preferred Stock Our Articles of Incorporation authorize us
to issue up to 2,250,350 shares of preferred stock, $0.001 par value. Of the 2,250,000 authorized shares of preferred stock, the
total number of shares of Series A Preferred Shares the Corporation shall have the authority to issue is Two Hundred Forty Nine
thousand Nine Hundred Ninety Nine (249,999), with a stated par value of $0.001 per share, the total number of shares of Series
B Preferred Shares the Corporation shall have the authority to issue is Two Million (2,000,000), with a stated par value of $0.001
per share and the total number of shares of Series C Preferred Shares the Corporation shall have the authority to issue is One
(1), with a stated par value of $0.001 per share. Our Board of Directors is authorized, without further action by the shareholders,
to issue shares of preferred stock and to fix the designations, number, rights, preferences, privileges and restrictions thereof,
including dividend rights, conversion rights, voting rights, terms of redemption, liquidation preferences and sinking fund terms.
We believe that the Board of Directors’ power to set the terms of, and our ability to issue preferred stock, will provide
flexibility in connection with possible financing or acquisition transactions in the future. The issuance of preferred stock, however,
could adversely affect the voting power of holders of common stock and decrease the amount of any liquidation distribution to such
holders. The presence of outstanding preferred stock could also have the effect of delaying, deterring or preventing a change in
control of our company. As of September 30, 2019, we had 7,500 shares
of our Series A preferred stock, 68,997 shares of Series B preferred stock, 1 share of Series C Preferred Stock, and 0 shares of
Series D Preferred Stock issued and outstanding. The 7,500 issued and outstanding shares of
Series A Preferred Stock are convertible into shares of common stock at a rate of 20 common shares for each Series A Preferred
Share. The 68,997 issued and outstanding shares of Series B Preferred Stock are convertible into shares of common stock at a rate
of 200 common shares for each Series B Preferred Share. If all of our Series A Preferred Stock and Series B Preferred Stock are
converted into shares of common stock, the number of issued and outstanding shares of our common stock will increase by 13,949,400
shares. The 1 issued and outstanding shares of Series
C Preferred Stock has voting rights equivalent to 51% of all shares entitled to vote and is held by ViaOne Services LLC, a Company
controlled by our CEO. The 6 issued and outstanding shares of Series
D Preferred Stock as of December 31, 2018 were convertible into shares of common stock at a rate of 125% of the conversion amount
at a price that was the lower of 110% of the volume weighted average price (“VWAP”) of the common stock on the closing
date, the VWAP of the common stock on the conversion date or the VWAP of the common stock on the date prior to the conversion date.
Series D Preferred Stock was convertible beginning 6 months from the issue date. On September 21, 2018, RedDiamond modified the
agreement with the Company. RedDiamond and the Company agreed that the Preferred Shares were convertible into Common Stock (the
“Conversion Shares”) at the lower of the Fixed Conversion Price ($.06 per share) or at the VWAP which shall be defined
as the average of the five (5) lowest closing prices during the 20 days prior to conversion; for the avoidance of doubt, RedDiamond
had not waived its right to the 25% Conversion Premium as defined in the COD. The Company had the obligation to redeem 46.531 of
the Preferred Shares (which represents 50% of the Preferred Shares owned by RedDiamond) at 110% of the Stated Value of $46,531
by making three equal payments of $17,061 on October 15, 2018, November 15, 2018 and December 15, 2018. On January 10, 2019, RedDiamond
converted the last six (6) shares of Series D Preferred Stock into the Company’s common stock. The holders of Series A, Series B, Series
C and Series D have a liquidation preference to the holders of common stock.</t>
  </si>
  <si>
    <t>Warrant</t>
  </si>
  <si>
    <t>Note 8. Warrant In connection with the $100,000 convertible
debenture issued to HGT Capital, LLC (“HGT”), the Company issued HGT a warrant to purchase 100,000 shares of the Company’s
common stock at $1.00 per share. This warrant was not exercised as of September 30, 2019, is exercisable through April 15, 2020
and had a remaining life of 0.54 years as of September 30, 2019. The intrinsic value of the warrant at September 30, 2019 was
zero as the exercise price exceeded the closing stock price on September 30, 2019.</t>
  </si>
  <si>
    <t>Related Party Transactions</t>
  </si>
  <si>
    <t>Related Party Transactions [Abstract]</t>
  </si>
  <si>
    <t>Note 9. Related Party Transactions On or around April 7, 2016, Silver Linings
Management, LLC funded the Company $13,440 in the form of convertible debentures secured by certain high-powered gaming machines
purchased from XIDAX. Such note bore interest at a rate of 10% per annum, payable in cash or kind at the option of the Company,
matured on April 1, 2018, and was convertible into Series B Preferred shares at the option of the holder at any time. On January
08, 2019, Silver Linings Management converted its Series B Preferred shares into shares of the Company’s Common Stock. On November 30, 2016, ViaOne purchased a Secured
Promissory Note equal to a maximum initial principal amount of $150,000 issued by the Company to ViaOne. As additional advances
were made by ViaOne to the Company, the principal amount of the Note was increased to $225,000 and $363,000 by amendments dated
January 31, 2017 and March 1, 2017, respectively. On May 5, 2017, ViaOne delivered a default
notice to the Company pursuant to Section 6 of the Note Purchase Agreement but has subsequently extended the due date and has increased
the funding up to One Million ($1,000,000) dollars. After giving the Company a fifteen (15) day notice period to cure the default
under the Stock Pledge Agreement, dated November 30, 2016, entered by and among the Company, CMG and ViaOne (“Pledge Agreement”),
ViaOne took possession of the Series C Stock, which was subject of the Pledge Agreement. The Secured Promissory Note as amended increased
from time to time due to additional advances provided to the Company by ViaOne. On September 1, 2017, the Company executed
an amended Employee Services Agreement with ViaOne which stipulated that ViaOne would continue providing to the Company services
relating to the Company’s human resources, marketing, advertising, accounting and financing for a monthly management fee
of $25,000. This agreement was amended on January 1, 2018. The accrued monthly management fees, $100,000 at December 31, 2017,
are convertible by ViaOne into the Company’s common stock at a rate of 125% of the accrued fees at a conversion price of
(i) $0.05 per share; or (ii) the volume weighted adjusted price (“VWAP”) of the common stock on the 14th day of each
month if the 14th of that month is a trading day. In the event the 14th day of a month falls on a Saturday, Sunday, or a trading
holiday, the VWAP of the Common Stock will be valued on the last trading day before the 14th day of the month. On September 27, 2018, the Company and ViaOne,
entered into a Line of Credit Agreement (the “LOC Agreement”), pursuant to which the Company issued a secured promissory
note with the initial principal amount of $25,000 to ViaOne in exchange for a loan of $25,000 (the “Initial Loan Amount”).
In accordance with this Agreement, the Company may request ViaOne to provide loans of up to $250,000, including the Initial Loan
Amount, and ViaOne has the right to decide whether it will honor such request. The Initial Loan Amount shall become due on September
30, 2019 (the “Maturity Date”) and bears an interest rate of 8.0% per annum. The unpaid principal and interest of the
Promissory Note after the Maturity Date shall accrue interest at a rate of 18.0% per annum. The principal amount of the Promissory
Note may increase from time to time up to $250,000 in accordance with the terms and conditions of the Agreement. In connection
with the Agreement and Promissory Note, the Company and ViaOne executed a security agreement dated September 27, 2018 whereby the
Company granted ViaOne a security interest in all of its assets, including without limitation, cash, inventory, account receivables,
real property and intellectual properties, to secure the repayment of the loans made pursuant to the LOC Agreement and Promissory
Note. At September 30, 2019, the total amount owed
to ViaOne Services, was $1,648,973. The Company’s Chairman and Chief Executive
Officer is the Chief Executive Officer of ViaOne Services.</t>
  </si>
  <si>
    <t>Income Taxes</t>
  </si>
  <si>
    <t>Income Tax Disclosure [Abstract]</t>
  </si>
  <si>
    <t xml:space="preserve">Note 10. Income Taxes The Company has a net operating loss carried
forward of approximately $3,262,000 available to offset taxable income in future years until the end of the fiscal year of 2030. The significant components of deferred income
tax assets and liabilities at September 30, 2019 and 2018 are as follows:
2019 2018
Net Operating Loss Carryforward $ 658,074 $ 387,825
Valuation allowance (658,074 ) $ (387,825 )
Net Deferred Tax Asset $ - $ - The income tax benefit has been computed by
applying the weighted average income tax rates of the United States (federal and state rates) of 21% to a net loss before income
taxes calculated for each jurisdiction. The tax effects of significant temporary differences, which comprise future tax assets
and liabilities, are as follows:
2019 2018
Income tax recovery at statutory rate $ (171,630 ) $ (124,460 )
Valuation allowance change 171,630 124,460
Provision for income taxes $ - $ - </t>
  </si>
  <si>
    <t>Commitments and Contingencies</t>
  </si>
  <si>
    <t>Commitments and Contingencies Disclosure [Abstract]</t>
  </si>
  <si>
    <t>Note 11. Commitments and Contingencies HGT filed a lawsuit against the Company, claiming
breach of contract due to a default on a $50,000 junior loan made by HGT to HDS International Corp., our predecessor, in 2015.
The Company retained counsel to represent it on this matter and responded with affirmative defenses in the Supreme Court of New
York. On September 21, 2018, the Company entered into a modification agreement with HGT with respect to the convertible promissory
note which has a balance of $107,238. Pursuant to such modification agreement, all defaults were waived and it was agreed that
such note will convert at a 25% discount to the market rather than the default rate. HGT also agreed to certain sale prohibitions
which limit the amount of shares that they can sell in any month for the next three months. As a result of the modification agreement,
HGT withdrew, with prejudice, the lawsuit that it had filed against the Company.</t>
  </si>
  <si>
    <t>Acquisition and Discontinued Operations</t>
  </si>
  <si>
    <t>Syndicate Studios, LLC [Member]</t>
  </si>
  <si>
    <t>Note 12. Acquisition and Discontinued Operations On March 21, 2018, the Company announced the
acquisition of Crypto Strategies Group, Inc. for consideration of $500. The Company intended to diversify its business and enter
into the cryptocurrency market through such acquisition. As the acquisition was between entities under common control with the
Company, the assets and liabilities were recorded at their carrying amount on the date of transfer. On the date of transfer, Crypto
Strategies Group, Inc. had no assets or liabilities. On December 12, 2018, the Company dissolved
Crypto Strategies Group, Inc. and the net liabilities were assumed by a related party.</t>
  </si>
  <si>
    <t>Subsequent Events</t>
  </si>
  <si>
    <t>Subsequent Events [Abstract]</t>
  </si>
  <si>
    <t xml:space="preserve">13. Subsequent Events None </t>
  </si>
  <si>
    <t>Summary of Significant Accounting Policies (Policies)</t>
  </si>
  <si>
    <t>Basis of Presentation</t>
  </si>
  <si>
    <t>Basis of Presentation The accompanying unaudited consolidated financial
statements have been prepared in accordance with U.S. GAAP for interim financial information and with the instructions to Form
10-Q and Article 10 of Regulation S-X. Accordingly, they do not include all of the information and footnotes required by U.S.
GAAP for complete consolidated financial statements. In the opinion of management, all adjustments (consisting of normal recurring
accruals) considered necessary for a fair presentation have been included.</t>
  </si>
  <si>
    <t>Use of Estimates</t>
  </si>
  <si>
    <t>Use of Estimates The preparation of condensed financial statements
in conformity with U.S. GAAP requires management to make estimates and assumptions that affect the reported amounts of assets,
liabilities, revenues, expenses and the disclosure of contingent assets and liabilities. The Company regularly evaluates estimates
and assumptions related to the fair values of convertible debentures, derivative liability,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ertain reclassifications have been made to
prior-year amounts to conform to the current period presentation.</t>
  </si>
  <si>
    <t>Cash Equivalents</t>
  </si>
  <si>
    <t>Cash Equivalents The Company considers all highly liquid instruments
with maturities of three months or less at the time of issuance to be cash equivalents. Amounts receivable from credit card processors
are also considered cash equivalents because they are both short-term and highly liquid in nature.</t>
  </si>
  <si>
    <t>Intangible Assets</t>
  </si>
  <si>
    <t>Intangible Assets Intangible assets are carried at the purchased
cost less accumulated amortization. Amortization is computed over the estimated useful lives of the respective assets, generally
five years.</t>
  </si>
  <si>
    <t>Impairment of Long-Lived Assets</t>
  </si>
  <si>
    <t>Impairment of Long-Lived Assets 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the carrying amount
or fair value less costs to sell.</t>
  </si>
  <si>
    <t>Beneficial Conversion Features</t>
  </si>
  <si>
    <t>Beneficial Conversion Features From time to time, the Company may issue convertible
notes that may contain an e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t>
  </si>
  <si>
    <t>Derivative Liability From time to time, the Company may issue equity
instruments that may contain an embedded derivative instrument which may result in a derivative liability. A derivative liability
exists on the date the equity instrument is issued when there is a contingent exercise provision. The derivative liability is
recorded at its fair value calculated by using an option pricing model. The fair value of the derivative liability is then calculated
on each balance sheet date with the corresponding gains and losses recorded in the statement of operations.</t>
  </si>
  <si>
    <t>Basic and Diluted Net Loss Per Share</t>
  </si>
  <si>
    <t>Basic and Diluted Net Loss Per Share The Company computes net loss per share in
accordance with ASC 260, Earnings Per Share, 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On September 30, 2019 and December 31, 2018, the Company had 13,949,401 and 9,607,460 potentially dilutive shares
from outstanding convertible debentures, respectively.</t>
  </si>
  <si>
    <t>Income Taxes Potential benefits of income tax losses are
not recognized in the accounts until realization is more likely than not. Pursuant to ASC 740, the Company is required to compute
tax asset benefits for net operating losses carried forward. The potential benefits of net operating losses have not been recognized
in these consolidated financial statements because the Company cannot be assured it is more likely than not it will utilize the
net operating losses carried forward in future years. Unrecognized tax positions, if ever recognized in the consolidated financial
statements, are recorded in the statement of operations as part of the income tax provision. Our policy is to recognize interest
and penalties accrued on uncertain tax positions, if any, as part of the income tax provision. The Company has no liability for
uncertain tax positions. Unrecognized tax positions, if ever recognized in the consolidated financial statements, are recorded
in the statement of operations as part of the income tax provision. The Company’s policy is to recognize interest and penalties
accrued on uncertain tax positions, if any, as part of the income tax provision. The Company has no liability for uncertain tax
positions. On March 22, 2017, tax reform legislation
known as the Tax Cuts and Jobs Act (the “U.S. Tax Reform Act”) was enacted in the United States. The U.S. Tax Reform
Act, among other things, reduced the U.S. corporate income tax rate from 35% to 21% beginning in 2018. On March 22, 2017, the
SEC staff issued Staff Accounting Bulletin No. 118 (“SAB 118”), which provides guidance on how to account for the
effects of the U.S. Tax Reform Act under ASC 740.</t>
  </si>
  <si>
    <t>Financial Instruments</t>
  </si>
  <si>
    <t>Financial Instruments ASC 820, “Fair Value Measurements”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 is categorized within the fair value hierarchy is based upon the
lowest level of input that is significant to the fair value measurement. It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Assets and liabilities measured at fair value
on a recurring basis were presented on the Company’s consolidated balance sheet as at September 30, 2019 and 2018 as follows:
Description Fair Value Measurements at September 30, 2019 Using Fair Value Hierarchy
Total Level 1 Level 2 Level 3
Derivative liability $ 659,381 $ - $ - $ 659,381
Total $ 659,381 $ - $ - $ 659,381
Description Fair Value Measurements at September 30, 2018 Using Fair Value Hierarchy
Total Level 1 Level 2 Level 3
Derivative liability $ 575,938 $ - $ - $ 575,938
Total $ 575,938 $ - $ - $ 575,938 The carrying values of all of our other financial
instruments, which include accounts payable and accrued liabilities, and amounts due to related parties approximate their current
fair values because of their nature and respective maturity dates or durations.</t>
  </si>
  <si>
    <t>Advertising Expenses</t>
  </si>
  <si>
    <t>Advertising Expenses Advertising expenses are included in general
and administrative expenses in the consolidated Statements of Operations and are expensed as incurred. The Company incurred $9,813
and $13,283 in advertising and promotion expenses in the three and nine months ended September 30, 2019, respectively.</t>
  </si>
  <si>
    <t>Revenue Recognition</t>
  </si>
  <si>
    <t>Revenue Recognition The Company recognizes revenues when there
is persuasive evidence of an arrangement, the product or service has been provided to the customer, the collection of our fees
is reasonably assured and the amount of fees to be paid by the customer is fixed or determinable. Revenues primarily include revenues
from microtransactions. Microtransaction revenues are derived from the sale of virtual goods to the Company’s players. Proceeds
from the sales of virtual goods directly are recognized as revenues when a player uses the virtual goods.</t>
  </si>
  <si>
    <t>Recent Accounting Pronouncements</t>
  </si>
  <si>
    <t>Recent Accounting Pronouncements In February 2016, the Financial Accounting
Standards Board (“FASB”) issued Accounting Standards Update (“ASU”) No. 2016-02, Leases (Topic 842), which
amends the existing accounting standards for leases. The new standard requires lessees to record a right-of-use (“ROU”)
asset and a corresponding lease liability on the balance sheet (with the exception of short-term leases). This new standard is
effective for annual reporting periods beginning after December 15, 2018, and interim reporting periods within those annual reporting
periods, with early adoption permitted. We adopted this new standard effective January 1, 2019. Adoption did not have any effect
on the Company as it does not have any leases. The Company has implemented all other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si>
  <si>
    <t>Summary of Significant Accounting Policies (Tables)</t>
  </si>
  <si>
    <t>Schedule of Assets and Liabilities Measured at Fair Value on Recurring Basis</t>
  </si>
  <si>
    <t xml:space="preserve">Assets and liabilities measured at fair value
on a recurring basis were presented on the Company’s consolidated balance sheet as at September 30, 2019 and 2018 as follows:
Description Fair Value Measurements at September 30, 2019 Using Fair Value Hierarchy
Total Level 1 Level 2 Level 3
Derivative liability $ 659,381 $ - $ - $ 659,381
Total $ 659,381 $ - $ - $ 659,381
Description Fair Value Measurements at September 30, 2018 Using Fair Value Hierarchy
Total Level 1 Level 2 Level 3
Derivative liability $ 575,938 $ - $ - $ 575,938
Total $ 575,938 $ - $ - $ 575,938 </t>
  </si>
  <si>
    <t>Other Assets (Tables)</t>
  </si>
  <si>
    <t>Schedule of Property and Equipment</t>
  </si>
  <si>
    <t xml:space="preserve">Property and Equipment consisted of the following:
September 30,
2019 2018
Computers and servers $ 14,998 $ 39,226
Bitmining machines - 118,500
Property &amp; Equipment, pre-Accumulated Depreciation $ 14,998 $ 157,726
Accumulated Depreciation (8,502 ) (28,009 )
Property &amp; Equipment, net $ 6,496 $ 129,717 </t>
  </si>
  <si>
    <t>Schedule of Intangible Assets</t>
  </si>
  <si>
    <t xml:space="preserve">The software consisted of the following:
September 30,
2019 2018
Gaming Software $ 1,200,000 $ 1,200,000
Accumulated Amortization (1,110,000 ) (630,000 )
Gaming Software, net $ 90,000 $ 570,000 </t>
  </si>
  <si>
    <t>Derivative Liabilities (Tables)</t>
  </si>
  <si>
    <t>Schedule of Derivative Liability</t>
  </si>
  <si>
    <t xml:space="preserve">A summary of the activity of the derivative
liability is shown below:
Balance, September 30, 2017 $ 160,437
Change in value 415,501
Balance, September 30, 2018 575,938
Change in value 83,443
Balance, September 30, 2019 659,381 </t>
  </si>
  <si>
    <t>Income Taxes (Tables)</t>
  </si>
  <si>
    <t>Schedule of Deferred Tax Assets and Liabilities</t>
  </si>
  <si>
    <t xml:space="preserve">The significant components of deferred income
tax assets and liabilities at September 30, 2019 and 2018 are as follows:
2019 2018
Net Operating Loss Carryforward $ 658,074 $ 387,825
Valuation allowance (658,074 ) $ (387,825 )
Net Deferred Tax Asset $ - $ - </t>
  </si>
  <si>
    <t>Schedule of Components of Income Tax Expense</t>
  </si>
  <si>
    <t xml:space="preserve">The income tax benefit has been computed by
applying the weighted average income tax rates of the United States (federal and state rates) of 21% to a net loss before income
taxes calculated for each jurisdiction. The tax effects of significant temporary differences, which comprise future tax assets
and liabilities, are as follows:
2019 2018
Income tax recovery at statutory rate $ (171,630 ) $ (124,460 )
Valuation allowance change 171,630 124,460
Provision for income taxes $ - $ - </t>
  </si>
  <si>
    <t>Summary of Significant Accounting Policies (Details Narrative) - USD ($)</t>
  </si>
  <si>
    <t>12 Months Ended</t>
  </si>
  <si>
    <t>Estimated useful lives</t>
  </si>
  <si>
    <t>1 year 2 months 30 days</t>
  </si>
  <si>
    <t>5 years</t>
  </si>
  <si>
    <t>Earnings Per Share, Potentially Dilutive Securities</t>
  </si>
  <si>
    <t>Income tax description</t>
  </si>
  <si>
    <t>On March 22, 2017, tax reform legislation known as the Tax Cuts and Jobs Act (the "U.S. Tax Reform Act") was enacted in the United States. The U.S. Tax Reform Act, among other things, reduced the U.S. corporate income tax rate from 35% to 21% beginning in 2018.</t>
  </si>
  <si>
    <t>U.S. corporate income tax rate</t>
  </si>
  <si>
    <t>21.00%</t>
  </si>
  <si>
    <t>Advertising and promotion expenses</t>
  </si>
  <si>
    <t>Summary of Significant Accounting Policies - Schedule of Assets and Liabilities Measured at Fair Value on Recurring Basis (Details) - USD ($)</t>
  </si>
  <si>
    <t>Sep. 30, 2017</t>
  </si>
  <si>
    <t>Derivative liability</t>
  </si>
  <si>
    <t>Level 1 [Member]</t>
  </si>
  <si>
    <t>Level 2 [Member]</t>
  </si>
  <si>
    <t>Level 3 [Member]</t>
  </si>
  <si>
    <t>Other Assets (Details Narrative) - USD ($)</t>
  </si>
  <si>
    <t>Mar. 31, 2018</t>
  </si>
  <si>
    <t>Feb. 17, 2016</t>
  </si>
  <si>
    <t>Aug. 31, 2019</t>
  </si>
  <si>
    <t>Mar. 31, 2019</t>
  </si>
  <si>
    <t>Depreciation expenses</t>
  </si>
  <si>
    <t>Loss on disposal assets</t>
  </si>
  <si>
    <t>Payment to acquire software</t>
  </si>
  <si>
    <t>Amortization of intangible assets</t>
  </si>
  <si>
    <t>Hardcore Game Server [Member]</t>
  </si>
  <si>
    <t>Sale of fixed assets value</t>
  </si>
  <si>
    <t>Other Assets - Schedule of Property and Equipment (Details) - USD ($)</t>
  </si>
  <si>
    <t>Property &amp; Equipment, pre-Accumulated Depreciation</t>
  </si>
  <si>
    <t>Accumulated Depreciation</t>
  </si>
  <si>
    <t>Property and Equipment, net</t>
  </si>
  <si>
    <t>Computers and Servers [Member]</t>
  </si>
  <si>
    <t>Bitmining Machines [Member]</t>
  </si>
  <si>
    <t>Other Assets - Schedule of Intangible Assets (Details) - USD ($)</t>
  </si>
  <si>
    <t>Gaming Software</t>
  </si>
  <si>
    <t>Accumulated Amortization</t>
  </si>
  <si>
    <t>Gaming Software, net</t>
  </si>
  <si>
    <t>Debt (Details Narrative)</t>
  </si>
  <si>
    <t>Nov. 29, 2018USD ($)shares</t>
  </si>
  <si>
    <t>Sep. 30, 2018USD ($)</t>
  </si>
  <si>
    <t>Sep. 27, 2018USD ($)</t>
  </si>
  <si>
    <t>Sep. 21, 2018USD ($)</t>
  </si>
  <si>
    <t>Aug. 14, 2017USD ($)</t>
  </si>
  <si>
    <t>Jul. 25, 2017USD ($)</t>
  </si>
  <si>
    <t>Jul. 05, 2017USD ($)</t>
  </si>
  <si>
    <t>Jun. 29, 2017USD ($)</t>
  </si>
  <si>
    <t>Jun. 27, 2017USD ($)$ / shares</t>
  </si>
  <si>
    <t>Feb. 17, 2016USD ($)</t>
  </si>
  <si>
    <t>Apr. 15, 2015USD ($)</t>
  </si>
  <si>
    <t>Apr. 09, 2015USD ($)</t>
  </si>
  <si>
    <t>Apr. 02, 2015USD ($)</t>
  </si>
  <si>
    <t>Jan. 23, 2018USD ($)shares</t>
  </si>
  <si>
    <t>Feb. 29, 2016USD ($)</t>
  </si>
  <si>
    <t>Sep. 30, 2015USD ($)</t>
  </si>
  <si>
    <t>Sep. 30, 2019USD ($)</t>
  </si>
  <si>
    <t>Debt conversion, converted instrument, amount</t>
  </si>
  <si>
    <t>Convertible Promissory Note [Member]</t>
  </si>
  <si>
    <t>Issue date</t>
  </si>
  <si>
    <t>Feb. 18,
		2016</t>
  </si>
  <si>
    <t>Debt conversion, converted instrument, shares | shares</t>
  </si>
  <si>
    <t>New Loan [Member]</t>
  </si>
  <si>
    <t>Initial amount of loan</t>
  </si>
  <si>
    <t>Additional loan amount</t>
  </si>
  <si>
    <t>HGT Capital, LLC [Member]</t>
  </si>
  <si>
    <t>CMG Holdings Group, Inc [Member] | Asset Purchase Agreement [Member]</t>
  </si>
  <si>
    <t>Due date</t>
  </si>
  <si>
    <t>Aug. 31,
		2018</t>
  </si>
  <si>
    <t>Proceeds of debt receivable</t>
  </si>
  <si>
    <t>Debt instrument, convertible, conversion ratio</t>
  </si>
  <si>
    <t>Debt conversion percentage</t>
  </si>
  <si>
    <t>0.00%</t>
  </si>
  <si>
    <t>Convertible Debentures [Member]</t>
  </si>
  <si>
    <t>Debt instrument, face amount</t>
  </si>
  <si>
    <t>Debt instrument interest rate</t>
  </si>
  <si>
    <t>Jun. 18,
		2017</t>
  </si>
  <si>
    <t>Oct. 16,
		2016</t>
  </si>
  <si>
    <t>Note payable</t>
  </si>
  <si>
    <t>Convertible Debentures [Member] | Iconic Holdings, LLC [Member]</t>
  </si>
  <si>
    <t>10.00%</t>
  </si>
  <si>
    <t>Apr. 1,
		2016</t>
  </si>
  <si>
    <t>Remitted amount during period</t>
  </si>
  <si>
    <t>Original issue discount</t>
  </si>
  <si>
    <t>Legal expenses</t>
  </si>
  <si>
    <t>Convertible Debentures [Member] | Iconic Holdings, LLC [Member] | Maximum [Member]</t>
  </si>
  <si>
    <t>Convertible Debentures [Member] | HGT Capital, LLC [Member]</t>
  </si>
  <si>
    <t>Convertible debt payable</t>
  </si>
  <si>
    <t>Repayment of convertible debt</t>
  </si>
  <si>
    <t>Convertible Promissory Note [Member] | Maximum [Member]</t>
  </si>
  <si>
    <t>Debt conversion price per share | $ / shares</t>
  </si>
  <si>
    <t>Convertible Promissory Note [Member] | Minimum [Member]</t>
  </si>
  <si>
    <t>$ .08</t>
  </si>
  <si>
    <t>Convertible Promissory Note [Member] | Iconic Holdings, LLC [Member]</t>
  </si>
  <si>
    <t>Derivative Liabilities (Details Narrative)</t>
  </si>
  <si>
    <t>Measurement Input, Price Volatility [Member]</t>
  </si>
  <si>
    <t>Derivative [Line Items]</t>
  </si>
  <si>
    <t>Fair value assumptions, percentage</t>
  </si>
  <si>
    <t>249.20%</t>
  </si>
  <si>
    <t>337.20%</t>
  </si>
  <si>
    <t>Measurement Input, Risk Free Interest Rate [Member]</t>
  </si>
  <si>
    <t>1.91%</t>
  </si>
  <si>
    <t>2.57%</t>
  </si>
  <si>
    <t>Measurement Input, Expected Term [Member]</t>
  </si>
  <si>
    <t>Fair value assumptions, expected term</t>
  </si>
  <si>
    <t>1 year</t>
  </si>
  <si>
    <t>Measurement Input, Expected Dividend Rate [Member]</t>
  </si>
  <si>
    <t>Derivative Liabilities - Schedule of Derivative Liability (Details) - USD ($)</t>
  </si>
  <si>
    <t>Derivative Liability, beginning</t>
  </si>
  <si>
    <t>Change in value</t>
  </si>
  <si>
    <t>Derivative Liability, ending</t>
  </si>
  <si>
    <t>Common Stock (Details Narrative) - USD ($)</t>
  </si>
  <si>
    <t>Jan. 10, 2019</t>
  </si>
  <si>
    <t>Jan. 02, 2019</t>
  </si>
  <si>
    <t>Dec. 21, 2018</t>
  </si>
  <si>
    <t>Dec. 14, 2018</t>
  </si>
  <si>
    <t>Nov. 29, 2018</t>
  </si>
  <si>
    <t>Nov. 13, 2018</t>
  </si>
  <si>
    <t>Nov. 06, 2018</t>
  </si>
  <si>
    <t>Nov. 01, 2018</t>
  </si>
  <si>
    <t>Oct. 16, 2018</t>
  </si>
  <si>
    <t>Sep. 25, 2018</t>
  </si>
  <si>
    <t>Jul. 24, 2018</t>
  </si>
  <si>
    <t>Jul. 09, 2018</t>
  </si>
  <si>
    <t>Jun. 19, 2018</t>
  </si>
  <si>
    <t>May 23, 2018</t>
  </si>
  <si>
    <t>May 09, 2018</t>
  </si>
  <si>
    <t>Apr. 23, 2018</t>
  </si>
  <si>
    <t>Apr. 17, 2018</t>
  </si>
  <si>
    <t>Apr. 16, 2018</t>
  </si>
  <si>
    <t>Apr. 13, 2018</t>
  </si>
  <si>
    <t>Feb. 09, 2018</t>
  </si>
  <si>
    <t>Jan. 26, 2018</t>
  </si>
  <si>
    <t>Jan. 23, 2018</t>
  </si>
  <si>
    <t>Jan. 18, 2018</t>
  </si>
  <si>
    <t>Jan. 12, 2018</t>
  </si>
  <si>
    <t>Jan. 09, 2018</t>
  </si>
  <si>
    <t>Jan. 08, 2018</t>
  </si>
  <si>
    <t>Shares issued convertible debt</t>
  </si>
  <si>
    <t>Silver Linings Management, LLC [Member] | Series B Preferred Stock [Member]</t>
  </si>
  <si>
    <t>Shares converted into stock</t>
  </si>
  <si>
    <t>Number of common shares issued for share conversion</t>
  </si>
  <si>
    <t>Britton &amp; Associates [Member] | Class B Preferred Stock [Member]</t>
  </si>
  <si>
    <t>ViaOne Services [Member] | Common Stock [Member]</t>
  </si>
  <si>
    <t>Debt conversion, converted instrument, shares</t>
  </si>
  <si>
    <t>SSB Trading [Member] | Series B Preferred Stock [Member]</t>
  </si>
  <si>
    <t>CMG Holdings Group, Inc [Member] | Series B Preferred Stock [Member]</t>
  </si>
  <si>
    <t>CMG Holdings Group, Inc [Member] | Class B Preferred Stock [Member]</t>
  </si>
  <si>
    <t>Iconic Holdings, LLC [Member] | Common Stock [Member]</t>
  </si>
  <si>
    <t>Michael Tadin [Member] | Series B Preferred Stock [Member]</t>
  </si>
  <si>
    <t>Vik Grover [Member] | Series B Preferred Stock [Member]</t>
  </si>
  <si>
    <t>RedDiamond Partners, Inc [Member] | Series D Preferred Stock [Member]</t>
  </si>
  <si>
    <t>Lincoln Acquisition Corporation [Member] | Series B Preferred Stock [Member]</t>
  </si>
  <si>
    <t>Preferred Stock (Details Narrative) - USD ($)</t>
  </si>
  <si>
    <t>Dec. 15, 2018</t>
  </si>
  <si>
    <t>Nov. 15, 2018</t>
  </si>
  <si>
    <t>Oct. 15, 2018</t>
  </si>
  <si>
    <t>Sep. 21, 2018</t>
  </si>
  <si>
    <t>Jun. 30, 2018</t>
  </si>
  <si>
    <t>RedDiamond Partners, Inc [Member]</t>
  </si>
  <si>
    <t>Conversion of shares, description</t>
  </si>
  <si>
    <t>The Company agreed that the Preferred Shares were convertible into Common Stock (the "Conversion Shares") at the lower of the Fixed Conversion Price ($.06 per share) or at the VWAP which shall be defined as the average of the five (5) lowest closing prices during the 20 days prior to conversion</t>
  </si>
  <si>
    <t>Conversion premium</t>
  </si>
  <si>
    <t>25.00%</t>
  </si>
  <si>
    <t>Number of preferred shares to be redeemed</t>
  </si>
  <si>
    <t>Preferred stock stated value</t>
  </si>
  <si>
    <t>Preferred shares to be redeemed, percentage</t>
  </si>
  <si>
    <t>50.00%</t>
  </si>
  <si>
    <t>Redemption percentage</t>
  </si>
  <si>
    <t>110.00%</t>
  </si>
  <si>
    <t>Payment for each instalments on redemption</t>
  </si>
  <si>
    <t>Preferred stock, authorized</t>
  </si>
  <si>
    <t>Preferred stock, issued</t>
  </si>
  <si>
    <t>Preferred stock, outstanding</t>
  </si>
  <si>
    <t>Preferred stock, conversion basis</t>
  </si>
  <si>
    <t>20 common shares</t>
  </si>
  <si>
    <t>Conversion of preferred stock into common stock</t>
  </si>
  <si>
    <t>200 common shares</t>
  </si>
  <si>
    <t>Share increase</t>
  </si>
  <si>
    <t>Preferred stock, voting rights</t>
  </si>
  <si>
    <t>The 1 issued and outstanding shares of Series C Preferred Stock has voting rights equivalent to 51%</t>
  </si>
  <si>
    <t>Conversion price, percentage</t>
  </si>
  <si>
    <t>125.00%</t>
  </si>
  <si>
    <t>Volume weighted average prices, percentage</t>
  </si>
  <si>
    <t>Series D Preferred Stock [Member] | RedDiamond Partners, Inc [Member]</t>
  </si>
  <si>
    <t>Maximum [Member]</t>
  </si>
  <si>
    <t>Warrant (Details Narrative)</t>
  </si>
  <si>
    <t>Sep. 30, 2019USD ($)$ / sharesshares</t>
  </si>
  <si>
    <t>Convertible debt</t>
  </si>
  <si>
    <t>Warrants issued to purchase common stock | shares</t>
  </si>
  <si>
    <t>Exercise price of warrants | $ / shares</t>
  </si>
  <si>
    <t>Warrant exercisable period</t>
  </si>
  <si>
    <t>Apr. 15,
		2020</t>
  </si>
  <si>
    <t>Warrant term</t>
  </si>
  <si>
    <t>6 months 14 days</t>
  </si>
  <si>
    <t>Warrant intrinsic value</t>
  </si>
  <si>
    <t>Related Party Transactions (Details Narrative) - USD ($)</t>
  </si>
  <si>
    <t>Sep. 27, 2018</t>
  </si>
  <si>
    <t>Sep. 01, 2017</t>
  </si>
  <si>
    <t>May 05, 2017</t>
  </si>
  <si>
    <t>Apr. 07, 2016</t>
  </si>
  <si>
    <t>Dec. 31, 2017</t>
  </si>
  <si>
    <t>Mar. 01, 2017</t>
  </si>
  <si>
    <t>Jan. 31, 2017</t>
  </si>
  <si>
    <t>Nov. 30, 2016</t>
  </si>
  <si>
    <t>Silver Linings Management, LLC [Member]</t>
  </si>
  <si>
    <t>Due to related party</t>
  </si>
  <si>
    <t>Notes interest rate, percentage</t>
  </si>
  <si>
    <t>Debt maturity date</t>
  </si>
  <si>
    <t>Apr. 1,
		2018</t>
  </si>
  <si>
    <t>ViaOne Services, LLC [Member]</t>
  </si>
  <si>
    <t>Debt instrument, principal amount</t>
  </si>
  <si>
    <t>Line of credit maximum borrowing</t>
  </si>
  <si>
    <t>Management fees</t>
  </si>
  <si>
    <t>Accrued management fees</t>
  </si>
  <si>
    <t>Conversion price, per share</t>
  </si>
  <si>
    <t>ViaOne Services, LLC [Member] | Line of Credit Agreement [Member]</t>
  </si>
  <si>
    <t>18.00%</t>
  </si>
  <si>
    <t>Initial loan amount</t>
  </si>
  <si>
    <t>Loan maximum borrowing capacity</t>
  </si>
  <si>
    <t>Initial loan interest percentage</t>
  </si>
  <si>
    <t>8.00%</t>
  </si>
  <si>
    <t>Income Taxes (Details Narrative)</t>
  </si>
  <si>
    <t>Net operating loss carryforward</t>
  </si>
  <si>
    <t>Operating loss carryforwards expiration date</t>
  </si>
  <si>
    <t>The end of the fiscal year of 2030</t>
  </si>
  <si>
    <t>Income Taxes - Schedule of Deferred Tax Assets and Liabilities (Details) - USD ($)</t>
  </si>
  <si>
    <t>Net Operating Loss Carryforward</t>
  </si>
  <si>
    <t>Valuation allowance</t>
  </si>
  <si>
    <t>Net Deferred Tax Asset</t>
  </si>
  <si>
    <t>Income Taxes - Schedule of Components of Income Tax Expense (Details) - USD ($)</t>
  </si>
  <si>
    <t>Income tax recovery at statutory rate</t>
  </si>
  <si>
    <t>Valuation allowance change</t>
  </si>
  <si>
    <t>Provision for income taxes</t>
  </si>
  <si>
    <t>Commitments and Contingencies (Details Narrative) - HGT [Member] - USD ($)</t>
  </si>
  <si>
    <t>Dec. 31, 2015</t>
  </si>
  <si>
    <t>Loss on contract termination for default</t>
  </si>
  <si>
    <t>Convertible promissory note outstanding</t>
  </si>
  <si>
    <t>Conversion discount</t>
  </si>
  <si>
    <t>Acquisition and Discontinued Operations (Details Narrative)</t>
  </si>
  <si>
    <t>Mar. 21, 2018USD ($)</t>
  </si>
  <si>
    <t>Acquisition market pric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53988755</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6</v>
      </c>
      <c r="B1" s="2" t="s">
        <v>1</v>
      </c>
    </row>
    <row r="2" spans="1:2">
      <c r="B2" s="2" t="s">
        <v>2</v>
      </c>
    </row>
    <row r="3" spans="1:2">
      <c r="A3" s="3" t="s">
        <v>183</v>
      </c>
    </row>
    <row r="4" spans="1:2">
      <c r="A4" s="4" t="s">
        <v>56</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8"/>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111</v>
      </c>
      <c r="C3" s="6" t="n">
        <v>12449</v>
      </c>
    </row>
    <row r="4" spans="1:3">
      <c r="A4" s="4" t="s">
        <v>36</v>
      </c>
      <c r="B4" s="5" t="n">
        <v>17500</v>
      </c>
      <c r="C4" s="5" t="n">
        <v>10000</v>
      </c>
    </row>
    <row r="5" spans="1:3">
      <c r="A5" s="4" t="s">
        <v>37</v>
      </c>
      <c r="B5" s="5" t="n">
        <v>19611</v>
      </c>
      <c r="C5" s="5" t="n">
        <v>22449</v>
      </c>
    </row>
    <row r="6" spans="1:3">
      <c r="A6" s="4" t="s">
        <v>38</v>
      </c>
      <c r="B6" s="5" t="n">
        <v>6496</v>
      </c>
      <c r="C6" s="5" t="n">
        <v>28853</v>
      </c>
    </row>
    <row r="7" spans="1:3">
      <c r="A7" s="4" t="s">
        <v>39</v>
      </c>
      <c r="B7" s="5" t="n">
        <v>90000</v>
      </c>
      <c r="C7" s="5" t="n">
        <v>450000</v>
      </c>
    </row>
    <row r="8" spans="1:3">
      <c r="A8" s="4" t="s">
        <v>40</v>
      </c>
      <c r="B8" s="5" t="n">
        <v>116107</v>
      </c>
      <c r="C8" s="5" t="n">
        <v>501302</v>
      </c>
    </row>
    <row r="9" spans="1:3">
      <c r="A9" s="3" t="s">
        <v>41</v>
      </c>
    </row>
    <row r="10" spans="1:3">
      <c r="A10" s="4" t="s">
        <v>42</v>
      </c>
      <c r="B10" s="5" t="n">
        <v>126991</v>
      </c>
      <c r="C10" s="5" t="n">
        <v>111973</v>
      </c>
    </row>
    <row r="11" spans="1:3">
      <c r="A11" s="4" t="s">
        <v>43</v>
      </c>
      <c r="B11" s="5" t="n">
        <v>659381</v>
      </c>
      <c r="C11" s="5" t="n">
        <v>574797</v>
      </c>
    </row>
    <row r="12" spans="1:3">
      <c r="A12" s="4" t="s">
        <v>44</v>
      </c>
      <c r="B12" s="5" t="n">
        <v>13440</v>
      </c>
      <c r="C12" s="5" t="n">
        <v>13440</v>
      </c>
    </row>
    <row r="13" spans="1:3">
      <c r="A13" s="4" t="s">
        <v>45</v>
      </c>
      <c r="B13" s="5" t="n">
        <v>100260</v>
      </c>
      <c r="C13" s="5" t="n">
        <v>100260</v>
      </c>
    </row>
    <row r="14" spans="1:3">
      <c r="A14" s="4" t="s">
        <v>46</v>
      </c>
      <c r="B14" s="5" t="n">
        <v>1648973</v>
      </c>
      <c r="C14" s="5" t="n">
        <v>1316484</v>
      </c>
    </row>
    <row r="15" spans="1:3">
      <c r="A15" s="4" t="s">
        <v>47</v>
      </c>
      <c r="B15" s="5" t="n">
        <v>2549045</v>
      </c>
      <c r="C15" s="5" t="n">
        <v>2116954</v>
      </c>
    </row>
    <row r="16" spans="1:3">
      <c r="A16" s="4" t="s">
        <v>48</v>
      </c>
      <c r="B16" s="5" t="n">
        <v>2549045</v>
      </c>
      <c r="C16" s="5" t="n">
        <v>2116954</v>
      </c>
    </row>
    <row r="17" spans="1:3">
      <c r="A17" s="3" t="s">
        <v>49</v>
      </c>
    </row>
    <row r="18" spans="1:3">
      <c r="A18" s="4" t="s">
        <v>50</v>
      </c>
      <c r="B18" s="5" t="n">
        <v>53988</v>
      </c>
      <c r="C18" s="5" t="n">
        <v>49718</v>
      </c>
    </row>
    <row r="19" spans="1:3">
      <c r="A19" s="4" t="s">
        <v>51</v>
      </c>
      <c r="B19" s="5" t="n">
        <v>4210995</v>
      </c>
      <c r="C19" s="5" t="n">
        <v>4215264</v>
      </c>
    </row>
    <row r="20" spans="1:3">
      <c r="A20" s="4" t="s">
        <v>52</v>
      </c>
      <c r="B20" s="5" t="n">
        <v>-6697999</v>
      </c>
      <c r="C20" s="5" t="n">
        <v>-5880713</v>
      </c>
    </row>
    <row r="21" spans="1:3">
      <c r="A21" s="4" t="s">
        <v>53</v>
      </c>
      <c r="B21" s="5" t="n">
        <v>-2432938</v>
      </c>
      <c r="C21" s="5" t="n">
        <v>-1615652</v>
      </c>
    </row>
    <row r="22" spans="1:3">
      <c r="A22" s="4" t="s">
        <v>54</v>
      </c>
      <c r="B22" s="5" t="n">
        <v>116107</v>
      </c>
      <c r="C22" s="5" t="n">
        <v>501302</v>
      </c>
    </row>
    <row r="23" spans="1:3">
      <c r="A23" s="4" t="s">
        <v>55</v>
      </c>
    </row>
    <row r="24" spans="1:3">
      <c r="A24" s="3" t="s">
        <v>49</v>
      </c>
    </row>
    <row r="25" spans="1:3">
      <c r="A25" s="4" t="s">
        <v>56</v>
      </c>
      <c r="B25" s="5" t="n">
        <v>8</v>
      </c>
      <c r="C25" s="5" t="n">
        <v>8</v>
      </c>
    </row>
    <row r="26" spans="1:3">
      <c r="A26" s="4" t="s">
        <v>53</v>
      </c>
      <c r="C26" s="5" t="n">
        <v>8</v>
      </c>
    </row>
    <row r="27" spans="1:3">
      <c r="A27" s="4" t="s">
        <v>57</v>
      </c>
    </row>
    <row r="28" spans="1:3">
      <c r="A28" s="3" t="s">
        <v>49</v>
      </c>
    </row>
    <row r="29" spans="1:3">
      <c r="A29" s="4" t="s">
        <v>56</v>
      </c>
      <c r="B29" s="5" t="n">
        <v>69</v>
      </c>
      <c r="C29" s="5" t="n">
        <v>69</v>
      </c>
    </row>
    <row r="30" spans="1:3">
      <c r="A30" s="4" t="s">
        <v>53</v>
      </c>
      <c r="C30" s="5" t="n">
        <v>69</v>
      </c>
    </row>
    <row r="31" spans="1:3">
      <c r="A31" s="4" t="s">
        <v>58</v>
      </c>
    </row>
    <row r="32" spans="1:3">
      <c r="A32" s="3" t="s">
        <v>49</v>
      </c>
    </row>
    <row r="33" spans="1:3">
      <c r="A33" s="4" t="s">
        <v>56</v>
      </c>
      <c r="B33" s="5" t="n">
        <v>1</v>
      </c>
      <c r="C33" s="5" t="n">
        <v>1</v>
      </c>
    </row>
    <row r="34" spans="1:3">
      <c r="A34" s="4" t="s">
        <v>53</v>
      </c>
      <c r="C34" s="5" t="n">
        <v>1</v>
      </c>
    </row>
    <row r="35" spans="1:3">
      <c r="A35" s="4" t="s">
        <v>59</v>
      </c>
    </row>
    <row r="36" spans="1:3">
      <c r="A36" s="3" t="s">
        <v>49</v>
      </c>
    </row>
    <row r="37" spans="1:3">
      <c r="A37" s="4" t="s">
        <v>56</v>
      </c>
      <c r="B37" s="4" t="s">
        <v>60</v>
      </c>
      <c r="C37" s="5" t="n">
        <v>1</v>
      </c>
    </row>
    <row r="38" spans="1:3">
      <c r="A38" s="4" t="s">
        <v>53</v>
      </c>
      <c r="C38"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71</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43</v>
      </c>
      <c r="B10" s="4" t="s">
        <v>216</v>
      </c>
    </row>
    <row r="11" spans="1:2">
      <c r="A11" s="4" t="s">
        <v>217</v>
      </c>
      <c r="B11" s="4" t="s">
        <v>218</v>
      </c>
    </row>
    <row r="12" spans="1:2">
      <c r="A12" s="4" t="s">
        <v>191</v>
      </c>
      <c r="B12" s="4" t="s">
        <v>219</v>
      </c>
    </row>
    <row r="13" spans="1:2">
      <c r="A13" s="4" t="s">
        <v>220</v>
      </c>
      <c r="B13" s="4" t="s">
        <v>221</v>
      </c>
    </row>
    <row r="14" spans="1:2">
      <c r="A14" s="4" t="s">
        <v>222</v>
      </c>
      <c r="B14" s="4" t="s">
        <v>223</v>
      </c>
    </row>
    <row r="15" spans="1:2">
      <c r="A15" s="4" t="s">
        <v>224</v>
      </c>
      <c r="B15" s="4" t="s">
        <v>225</v>
      </c>
    </row>
    <row r="16" spans="1:2">
      <c r="A16" s="4" t="s">
        <v>226</v>
      </c>
      <c r="B16"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8</v>
      </c>
      <c r="B1" s="2" t="s">
        <v>1</v>
      </c>
    </row>
    <row r="2" spans="1:2">
      <c r="B2" s="2" t="s">
        <v>2</v>
      </c>
    </row>
    <row r="3" spans="1:2">
      <c r="A3" s="3" t="s">
        <v>171</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174</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180</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192</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24"/>
    <col customWidth="1" max="4" min="4" width="80"/>
    <col customWidth="1" max="5" min="5" width="16"/>
  </cols>
  <sheetData>
    <row r="1" spans="1:5">
      <c r="A1" s="1" t="s">
        <v>244</v>
      </c>
      <c r="B1" s="2" t="s">
        <v>71</v>
      </c>
      <c r="D1" s="2" t="s">
        <v>1</v>
      </c>
      <c r="E1" s="2" t="s">
        <v>245</v>
      </c>
    </row>
    <row r="2" spans="1:5">
      <c r="B2" s="2" t="s">
        <v>2</v>
      </c>
      <c r="C2" s="2" t="s">
        <v>33</v>
      </c>
      <c r="D2" s="2" t="s">
        <v>2</v>
      </c>
      <c r="E2" s="2" t="s">
        <v>33</v>
      </c>
    </row>
    <row r="3" spans="1:5">
      <c r="A3" s="3" t="s">
        <v>171</v>
      </c>
    </row>
    <row r="4" spans="1:5">
      <c r="A4" s="4" t="s">
        <v>246</v>
      </c>
      <c r="C4" s="4" t="s">
        <v>247</v>
      </c>
      <c r="D4" s="4" t="s">
        <v>248</v>
      </c>
    </row>
    <row r="5" spans="1:5">
      <c r="A5" s="4" t="s">
        <v>249</v>
      </c>
      <c r="D5" s="5" t="n">
        <v>13949401</v>
      </c>
      <c r="E5" s="5" t="n">
        <v>9607460</v>
      </c>
    </row>
    <row r="6" spans="1:5">
      <c r="A6" s="4" t="s">
        <v>250</v>
      </c>
      <c r="D6" s="4" t="s">
        <v>251</v>
      </c>
    </row>
    <row r="7" spans="1:5">
      <c r="A7" s="4" t="s">
        <v>252</v>
      </c>
      <c r="D7" s="4" t="s">
        <v>253</v>
      </c>
    </row>
    <row r="8" spans="1:5">
      <c r="A8" s="4" t="s">
        <v>254</v>
      </c>
      <c r="B8" s="6" t="n">
        <v>9813</v>
      </c>
      <c r="D8" s="6" t="n">
        <v>1328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5</v>
      </c>
      <c r="B1" s="2" t="s">
        <v>2</v>
      </c>
      <c r="C1" s="2" t="s">
        <v>33</v>
      </c>
      <c r="D1" s="2" t="s">
        <v>72</v>
      </c>
      <c r="E1" s="2" t="s">
        <v>256</v>
      </c>
    </row>
    <row r="2" spans="1:5">
      <c r="A2" s="4" t="s">
        <v>257</v>
      </c>
      <c r="B2" s="6" t="n">
        <v>659381</v>
      </c>
      <c r="C2" s="6" t="n">
        <v>574797</v>
      </c>
      <c r="D2" s="6" t="n">
        <v>575938</v>
      </c>
      <c r="E2" s="6" t="n">
        <v>160437</v>
      </c>
    </row>
    <row r="3" spans="1:5">
      <c r="A3" s="4" t="s">
        <v>133</v>
      </c>
      <c r="B3" s="5" t="n">
        <v>659381</v>
      </c>
      <c r="D3" s="5" t="n">
        <v>575938</v>
      </c>
    </row>
    <row r="4" spans="1:5">
      <c r="A4" s="4" t="s">
        <v>258</v>
      </c>
    </row>
    <row r="5" spans="1:5">
      <c r="A5" s="4" t="s">
        <v>257</v>
      </c>
      <c r="B5" s="4" t="s">
        <v>60</v>
      </c>
      <c r="D5" s="4" t="s">
        <v>60</v>
      </c>
    </row>
    <row r="6" spans="1:5">
      <c r="A6" s="4" t="s">
        <v>133</v>
      </c>
      <c r="B6" s="4" t="s">
        <v>60</v>
      </c>
      <c r="D6" s="4" t="s">
        <v>60</v>
      </c>
    </row>
    <row r="7" spans="1:5">
      <c r="A7" s="4" t="s">
        <v>259</v>
      </c>
    </row>
    <row r="8" spans="1:5">
      <c r="A8" s="4" t="s">
        <v>257</v>
      </c>
      <c r="B8" s="4" t="s">
        <v>60</v>
      </c>
      <c r="D8" s="4" t="s">
        <v>60</v>
      </c>
    </row>
    <row r="9" spans="1:5">
      <c r="A9" s="4" t="s">
        <v>133</v>
      </c>
      <c r="B9" s="4" t="s">
        <v>60</v>
      </c>
      <c r="D9" s="4" t="s">
        <v>60</v>
      </c>
    </row>
    <row r="10" spans="1:5">
      <c r="A10" s="4" t="s">
        <v>260</v>
      </c>
    </row>
    <row r="11" spans="1:5">
      <c r="A11" s="4" t="s">
        <v>257</v>
      </c>
      <c r="B11" s="5" t="n">
        <v>659381</v>
      </c>
      <c r="D11" s="5" t="n">
        <v>575938</v>
      </c>
    </row>
    <row r="12" spans="1:5">
      <c r="A12" s="4" t="s">
        <v>133</v>
      </c>
      <c r="B12" s="6" t="n">
        <v>659381</v>
      </c>
      <c r="D12" s="6" t="n">
        <v>57593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 customWidth="1" max="6" min="6" width="14"/>
    <col customWidth="1" max="7" min="7" width="24"/>
    <col customWidth="1" max="8" min="8" width="14"/>
    <col customWidth="1" max="9" min="9" width="14"/>
    <col customWidth="1" max="10" min="10" width="14"/>
  </cols>
  <sheetData>
    <row r="1" spans="1:10">
      <c r="A1" s="1" t="s">
        <v>261</v>
      </c>
      <c r="B1" s="2" t="s">
        <v>262</v>
      </c>
      <c r="C1" s="2" t="s">
        <v>263</v>
      </c>
      <c r="D1" s="2" t="s">
        <v>264</v>
      </c>
      <c r="E1" s="2" t="s">
        <v>265</v>
      </c>
      <c r="F1" s="2" t="s">
        <v>2</v>
      </c>
      <c r="G1" s="2" t="s">
        <v>33</v>
      </c>
      <c r="H1" s="2" t="s">
        <v>72</v>
      </c>
      <c r="I1" s="2" t="s">
        <v>2</v>
      </c>
      <c r="J1" s="2" t="s">
        <v>72</v>
      </c>
    </row>
    <row r="2" spans="1:10">
      <c r="A2" s="4" t="s">
        <v>266</v>
      </c>
      <c r="I2" s="6" t="n">
        <v>4100</v>
      </c>
      <c r="J2" s="6" t="n">
        <v>5444</v>
      </c>
    </row>
    <row r="3" spans="1:10">
      <c r="A3" s="4" t="s">
        <v>267</v>
      </c>
      <c r="E3" s="6" t="n">
        <v>17233</v>
      </c>
      <c r="F3" s="6" t="n">
        <v>546</v>
      </c>
      <c r="H3" s="4" t="s">
        <v>60</v>
      </c>
      <c r="I3" s="6" t="n">
        <v>17779</v>
      </c>
      <c r="J3" s="4" t="s">
        <v>60</v>
      </c>
    </row>
    <row r="4" spans="1:10">
      <c r="A4" s="4" t="s">
        <v>268</v>
      </c>
      <c r="B4" s="6" t="n">
        <v>26250</v>
      </c>
      <c r="C4" s="6" t="n">
        <v>1200000</v>
      </c>
    </row>
    <row r="5" spans="1:10">
      <c r="A5" s="4" t="s">
        <v>246</v>
      </c>
      <c r="G5" s="4" t="s">
        <v>247</v>
      </c>
      <c r="I5" s="4" t="s">
        <v>248</v>
      </c>
    </row>
    <row r="6" spans="1:10">
      <c r="A6" s="4" t="s">
        <v>269</v>
      </c>
      <c r="I6" s="6" t="n">
        <v>360000</v>
      </c>
      <c r="J6" s="6" t="n">
        <v>180000</v>
      </c>
    </row>
    <row r="7" spans="1:10">
      <c r="A7" s="4" t="s">
        <v>270</v>
      </c>
    </row>
    <row r="8" spans="1:10">
      <c r="A8" s="4" t="s">
        <v>267</v>
      </c>
      <c r="D8" s="6" t="n">
        <v>546</v>
      </c>
    </row>
    <row r="9" spans="1:10">
      <c r="A9" s="4" t="s">
        <v>271</v>
      </c>
      <c r="D9" s="6" t="n">
        <v>25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272</v>
      </c>
      <c r="B1" s="2" t="s">
        <v>2</v>
      </c>
      <c r="C1" s="2" t="s">
        <v>33</v>
      </c>
      <c r="D1" s="2" t="s">
        <v>72</v>
      </c>
    </row>
    <row r="2" spans="1:4">
      <c r="A2" s="4" t="s">
        <v>273</v>
      </c>
      <c r="B2" s="6" t="n">
        <v>14998</v>
      </c>
      <c r="D2" s="6" t="n">
        <v>157726</v>
      </c>
    </row>
    <row r="3" spans="1:4">
      <c r="A3" s="4" t="s">
        <v>274</v>
      </c>
      <c r="B3" s="5" t="n">
        <v>-8502</v>
      </c>
      <c r="D3" s="5" t="n">
        <v>-28009</v>
      </c>
    </row>
    <row r="4" spans="1:4">
      <c r="A4" s="4" t="s">
        <v>275</v>
      </c>
      <c r="B4" s="5" t="n">
        <v>6496</v>
      </c>
      <c r="C4" s="6" t="n">
        <v>28853</v>
      </c>
      <c r="D4" s="5" t="n">
        <v>129717</v>
      </c>
    </row>
    <row r="5" spans="1:4">
      <c r="A5" s="4" t="s">
        <v>276</v>
      </c>
    </row>
    <row r="6" spans="1:4">
      <c r="A6" s="4" t="s">
        <v>273</v>
      </c>
      <c r="B6" s="5" t="n">
        <v>14998</v>
      </c>
      <c r="D6" s="5" t="n">
        <v>39226</v>
      </c>
    </row>
    <row r="7" spans="1:4">
      <c r="A7" s="4" t="s">
        <v>277</v>
      </c>
    </row>
    <row r="8" spans="1:4">
      <c r="A8" s="4" t="s">
        <v>273</v>
      </c>
      <c r="B8" s="4" t="s">
        <v>60</v>
      </c>
      <c r="D8" s="6" t="n">
        <v>1185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78</v>
      </c>
      <c r="B1" s="2" t="s">
        <v>2</v>
      </c>
      <c r="C1" s="2" t="s">
        <v>72</v>
      </c>
    </row>
    <row r="2" spans="1:3">
      <c r="A2" s="3" t="s">
        <v>174</v>
      </c>
    </row>
    <row r="3" spans="1:3">
      <c r="A3" s="4" t="s">
        <v>279</v>
      </c>
      <c r="B3" s="6" t="n">
        <v>1200000</v>
      </c>
      <c r="C3" s="6" t="n">
        <v>1200000</v>
      </c>
    </row>
    <row r="4" spans="1:3">
      <c r="A4" s="4" t="s">
        <v>280</v>
      </c>
      <c r="B4" s="5" t="n">
        <v>-1110000</v>
      </c>
      <c r="C4" s="5" t="n">
        <v>-630000</v>
      </c>
    </row>
    <row r="5" spans="1:3">
      <c r="A5" s="4" t="s">
        <v>281</v>
      </c>
      <c r="B5" s="6" t="n">
        <v>90000</v>
      </c>
      <c r="C5" s="6" t="n">
        <v>57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33</v>
      </c>
    </row>
    <row r="2" spans="1:3">
      <c r="A2" s="4" t="s">
        <v>62</v>
      </c>
      <c r="B2" s="5" t="n">
        <v>100000000</v>
      </c>
      <c r="C2" s="5" t="n">
        <v>100000000</v>
      </c>
    </row>
    <row r="3" spans="1:3">
      <c r="A3" s="4" t="s">
        <v>63</v>
      </c>
      <c r="B3" s="7" t="n">
        <v>0.001</v>
      </c>
      <c r="C3" s="7" t="n">
        <v>0.001</v>
      </c>
    </row>
    <row r="4" spans="1:3">
      <c r="A4" s="4" t="s">
        <v>64</v>
      </c>
      <c r="B4" s="5" t="n">
        <v>53988755</v>
      </c>
      <c r="C4" s="5" t="n">
        <v>49717922</v>
      </c>
    </row>
    <row r="5" spans="1:3">
      <c r="A5" s="4" t="s">
        <v>65</v>
      </c>
      <c r="B5" s="5" t="n">
        <v>53988755</v>
      </c>
      <c r="C5" s="5" t="n">
        <v>49717922</v>
      </c>
    </row>
    <row r="6" spans="1:3">
      <c r="A6" s="4" t="s">
        <v>55</v>
      </c>
    </row>
    <row r="7" spans="1:3">
      <c r="A7" s="4" t="s">
        <v>66</v>
      </c>
      <c r="B7" s="5" t="n">
        <v>2000000</v>
      </c>
      <c r="C7" s="5" t="n">
        <v>2000000</v>
      </c>
    </row>
    <row r="8" spans="1:3">
      <c r="A8" s="4" t="s">
        <v>67</v>
      </c>
      <c r="B8" s="7" t="n">
        <v>0.001</v>
      </c>
      <c r="C8" s="7" t="n">
        <v>0.001</v>
      </c>
    </row>
    <row r="9" spans="1:3">
      <c r="A9" s="4" t="s">
        <v>68</v>
      </c>
      <c r="B9" s="5" t="n">
        <v>7500</v>
      </c>
      <c r="C9" s="5" t="n">
        <v>7500</v>
      </c>
    </row>
    <row r="10" spans="1:3">
      <c r="A10" s="4" t="s">
        <v>69</v>
      </c>
      <c r="B10" s="5" t="n">
        <v>7500</v>
      </c>
      <c r="C10" s="5" t="n">
        <v>7500</v>
      </c>
    </row>
    <row r="11" spans="1:3">
      <c r="A11" s="4" t="s">
        <v>57</v>
      </c>
    </row>
    <row r="12" spans="1:3">
      <c r="A12" s="4" t="s">
        <v>66</v>
      </c>
      <c r="B12" s="5" t="n">
        <v>249999</v>
      </c>
      <c r="C12" s="5" t="n">
        <v>249999</v>
      </c>
    </row>
    <row r="13" spans="1:3">
      <c r="A13" s="4" t="s">
        <v>67</v>
      </c>
      <c r="B13" s="7" t="n">
        <v>0.001</v>
      </c>
      <c r="C13" s="7" t="n">
        <v>0.001</v>
      </c>
    </row>
    <row r="14" spans="1:3">
      <c r="A14" s="4" t="s">
        <v>68</v>
      </c>
      <c r="B14" s="5" t="n">
        <v>68997</v>
      </c>
      <c r="C14" s="5" t="n">
        <v>68997</v>
      </c>
    </row>
    <row r="15" spans="1:3">
      <c r="A15" s="4" t="s">
        <v>69</v>
      </c>
      <c r="B15" s="5" t="n">
        <v>68997</v>
      </c>
      <c r="C15" s="5" t="n">
        <v>68997</v>
      </c>
    </row>
    <row r="16" spans="1:3">
      <c r="A16" s="4" t="s">
        <v>58</v>
      </c>
    </row>
    <row r="17" spans="1:3">
      <c r="A17" s="4" t="s">
        <v>66</v>
      </c>
      <c r="B17" s="5" t="n">
        <v>1</v>
      </c>
      <c r="C17" s="5" t="n">
        <v>1</v>
      </c>
    </row>
    <row r="18" spans="1:3">
      <c r="A18" s="4" t="s">
        <v>67</v>
      </c>
      <c r="B18" s="7" t="n">
        <v>0.001</v>
      </c>
      <c r="C18" s="7" t="n">
        <v>0.001</v>
      </c>
    </row>
    <row r="19" spans="1:3">
      <c r="A19" s="4" t="s">
        <v>68</v>
      </c>
      <c r="B19" s="5" t="n">
        <v>1</v>
      </c>
      <c r="C19" s="5" t="n">
        <v>1</v>
      </c>
    </row>
    <row r="20" spans="1:3">
      <c r="A20" s="4" t="s">
        <v>69</v>
      </c>
      <c r="B20" s="5" t="n">
        <v>1</v>
      </c>
      <c r="C20" s="5" t="n">
        <v>1</v>
      </c>
    </row>
    <row r="21" spans="1:3">
      <c r="A21" s="4" t="s">
        <v>59</v>
      </c>
    </row>
    <row r="22" spans="1:3">
      <c r="A22" s="4" t="s">
        <v>66</v>
      </c>
      <c r="B22" s="5" t="n">
        <v>350</v>
      </c>
      <c r="C22" s="5" t="n">
        <v>350</v>
      </c>
    </row>
    <row r="23" spans="1:3">
      <c r="A23" s="4" t="s">
        <v>67</v>
      </c>
      <c r="B23" s="7" t="n">
        <v>0.001</v>
      </c>
      <c r="C23" s="7" t="n">
        <v>0.001</v>
      </c>
    </row>
    <row r="24" spans="1:3">
      <c r="A24" s="4" t="s">
        <v>68</v>
      </c>
      <c r="B24" s="5" t="n">
        <v>0</v>
      </c>
      <c r="C24" s="5" t="n">
        <v>350</v>
      </c>
    </row>
    <row r="25" spans="1:3">
      <c r="A25" s="4" t="s">
        <v>69</v>
      </c>
      <c r="B25" s="5" t="n">
        <v>0</v>
      </c>
      <c r="C25" s="5" t="n">
        <v>3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S5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1"/>
    <col customWidth="1" max="11" min="11" width="21"/>
    <col customWidth="1" max="12" min="12" width="21"/>
    <col customWidth="1" max="13" min="13" width="21"/>
    <col customWidth="1" max="14" min="14" width="21"/>
    <col customWidth="1" max="15" min="15" width="27"/>
    <col customWidth="1" max="16" min="16" width="21"/>
    <col customWidth="1" max="17" min="17" width="21"/>
    <col customWidth="1" max="18" min="18" width="21"/>
    <col customWidth="1" max="19" min="19" width="21"/>
  </cols>
  <sheetData>
    <row r="1" spans="1:19">
      <c r="A1" s="1" t="s">
        <v>282</v>
      </c>
      <c r="B1" s="2" t="s">
        <v>283</v>
      </c>
      <c r="C1" s="2" t="s">
        <v>284</v>
      </c>
      <c r="D1" s="2" t="s">
        <v>285</v>
      </c>
      <c r="E1" s="2" t="s">
        <v>286</v>
      </c>
      <c r="F1" s="2" t="s">
        <v>287</v>
      </c>
      <c r="G1" s="2" t="s">
        <v>288</v>
      </c>
      <c r="H1" s="2" t="s">
        <v>289</v>
      </c>
      <c r="I1" s="2" t="s">
        <v>290</v>
      </c>
      <c r="J1" s="2" t="s">
        <v>291</v>
      </c>
      <c r="K1" s="2" t="s">
        <v>292</v>
      </c>
      <c r="L1" s="2" t="s">
        <v>293</v>
      </c>
      <c r="M1" s="2" t="s">
        <v>294</v>
      </c>
      <c r="N1" s="2" t="s">
        <v>295</v>
      </c>
      <c r="O1" s="2" t="s">
        <v>296</v>
      </c>
      <c r="P1" s="2" t="s">
        <v>297</v>
      </c>
      <c r="Q1" s="2" t="s">
        <v>298</v>
      </c>
      <c r="R1" s="2" t="s">
        <v>299</v>
      </c>
      <c r="S1" s="2" t="s">
        <v>284</v>
      </c>
    </row>
    <row r="2" spans="1:19">
      <c r="A2" s="4" t="s">
        <v>300</v>
      </c>
      <c r="R2" s="4" t="s">
        <v>60</v>
      </c>
      <c r="S2" s="6" t="n">
        <v>293229</v>
      </c>
    </row>
    <row r="3" spans="1:19">
      <c r="A3" s="4" t="s">
        <v>301</v>
      </c>
    </row>
    <row r="4" spans="1:19">
      <c r="A4" s="4" t="s">
        <v>302</v>
      </c>
      <c r="O4" s="4" t="s">
        <v>303</v>
      </c>
    </row>
    <row r="5" spans="1:19">
      <c r="A5" s="4" t="s">
        <v>300</v>
      </c>
      <c r="G5" s="6" t="n">
        <v>18950</v>
      </c>
      <c r="H5" s="6" t="n">
        <v>15895</v>
      </c>
      <c r="O5" s="6" t="n">
        <v>65155</v>
      </c>
    </row>
    <row r="6" spans="1:19">
      <c r="A6" s="4" t="s">
        <v>304</v>
      </c>
      <c r="O6" s="5" t="n">
        <v>1250001</v>
      </c>
    </row>
    <row r="7" spans="1:19">
      <c r="A7" s="4" t="s">
        <v>305</v>
      </c>
    </row>
    <row r="8" spans="1:19">
      <c r="A8" s="4" t="s">
        <v>306</v>
      </c>
      <c r="D8" s="6" t="n">
        <v>25000</v>
      </c>
    </row>
    <row r="9" spans="1:19">
      <c r="A9" s="4" t="s">
        <v>307</v>
      </c>
      <c r="D9" s="6" t="n">
        <v>250000</v>
      </c>
    </row>
    <row r="10" spans="1:19">
      <c r="A10" s="4" t="s">
        <v>308</v>
      </c>
    </row>
    <row r="11" spans="1:19">
      <c r="A11" s="4" t="s">
        <v>300</v>
      </c>
      <c r="B11" s="6" t="n">
        <v>6978</v>
      </c>
    </row>
    <row r="12" spans="1:19">
      <c r="A12" s="4" t="s">
        <v>304</v>
      </c>
      <c r="B12" s="5" t="n">
        <v>1655594</v>
      </c>
    </row>
    <row r="13" spans="1:19">
      <c r="A13" s="4" t="s">
        <v>309</v>
      </c>
    </row>
    <row r="14" spans="1:19">
      <c r="A14" s="4" t="s">
        <v>310</v>
      </c>
      <c r="R14" s="4" t="s">
        <v>311</v>
      </c>
    </row>
    <row r="15" spans="1:19">
      <c r="A15" s="4" t="s">
        <v>312</v>
      </c>
      <c r="R15" s="6" t="n">
        <v>60000</v>
      </c>
    </row>
    <row r="16" spans="1:19">
      <c r="A16" s="4" t="s">
        <v>313</v>
      </c>
      <c r="R16" s="9" t="n">
        <v>0.2</v>
      </c>
    </row>
    <row r="17" spans="1:19">
      <c r="A17" s="4" t="s">
        <v>314</v>
      </c>
      <c r="R17" s="4" t="s">
        <v>315</v>
      </c>
    </row>
    <row r="18" spans="1:19">
      <c r="A18" s="4" t="s">
        <v>316</v>
      </c>
    </row>
    <row r="19" spans="1:19">
      <c r="A19" s="4" t="s">
        <v>317</v>
      </c>
      <c r="K19" s="6" t="n">
        <v>25000</v>
      </c>
      <c r="P19" s="6" t="n">
        <v>100000</v>
      </c>
    </row>
    <row r="20" spans="1:19">
      <c r="A20" s="4" t="s">
        <v>318</v>
      </c>
      <c r="K20" s="4" t="s">
        <v>315</v>
      </c>
      <c r="P20" s="4" t="s">
        <v>315</v>
      </c>
    </row>
    <row r="21" spans="1:19">
      <c r="A21" s="4" t="s">
        <v>310</v>
      </c>
      <c r="K21" s="4" t="s">
        <v>319</v>
      </c>
      <c r="L21" s="4" t="s">
        <v>320</v>
      </c>
      <c r="P21" s="4" t="s">
        <v>311</v>
      </c>
    </row>
    <row r="22" spans="1:19">
      <c r="A22" s="4" t="s">
        <v>321</v>
      </c>
      <c r="K22" s="6" t="n">
        <v>8300</v>
      </c>
    </row>
    <row r="23" spans="1:19">
      <c r="A23" s="4" t="s">
        <v>313</v>
      </c>
      <c r="L23" s="9" t="n">
        <v>0.5</v>
      </c>
    </row>
    <row r="24" spans="1:19">
      <c r="A24" s="4" t="s">
        <v>322</v>
      </c>
    </row>
    <row r="25" spans="1:19">
      <c r="A25" s="4" t="s">
        <v>318</v>
      </c>
      <c r="N25" s="4" t="s">
        <v>323</v>
      </c>
    </row>
    <row r="26" spans="1:19">
      <c r="A26" s="4" t="s">
        <v>310</v>
      </c>
      <c r="N26" s="4" t="s">
        <v>324</v>
      </c>
    </row>
    <row r="27" spans="1:19">
      <c r="A27" s="4" t="s">
        <v>312</v>
      </c>
      <c r="M27" s="6" t="n">
        <v>40000</v>
      </c>
    </row>
    <row r="28" spans="1:19">
      <c r="A28" s="4" t="s">
        <v>325</v>
      </c>
      <c r="M28" s="5" t="n">
        <v>30000</v>
      </c>
    </row>
    <row r="29" spans="1:19">
      <c r="A29" s="4" t="s">
        <v>326</v>
      </c>
      <c r="M29" s="5" t="n">
        <v>4000</v>
      </c>
    </row>
    <row r="30" spans="1:19">
      <c r="A30" s="4" t="s">
        <v>327</v>
      </c>
      <c r="M30" s="6" t="n">
        <v>6000</v>
      </c>
    </row>
    <row r="31" spans="1:19">
      <c r="A31" s="4" t="s">
        <v>328</v>
      </c>
    </row>
    <row r="32" spans="1:19">
      <c r="A32" s="4" t="s">
        <v>317</v>
      </c>
      <c r="N32" s="6" t="n">
        <v>600000</v>
      </c>
    </row>
    <row r="33" spans="1:19">
      <c r="A33" s="4" t="s">
        <v>329</v>
      </c>
    </row>
    <row r="34" spans="1:19">
      <c r="A34" s="4" t="s">
        <v>317</v>
      </c>
      <c r="L34" s="6" t="n">
        <v>100000</v>
      </c>
    </row>
    <row r="35" spans="1:19">
      <c r="A35" s="4" t="s">
        <v>330</v>
      </c>
      <c r="L35" s="6" t="n">
        <v>50000</v>
      </c>
    </row>
    <row r="36" spans="1:19">
      <c r="A36" s="4" t="s">
        <v>331</v>
      </c>
      <c r="Q36" s="6" t="n">
        <v>50000</v>
      </c>
    </row>
    <row r="37" spans="1:19">
      <c r="A37" s="4" t="s">
        <v>301</v>
      </c>
    </row>
    <row r="38" spans="1:19">
      <c r="A38" s="4" t="s">
        <v>317</v>
      </c>
      <c r="E38" s="6" t="n">
        <v>107238</v>
      </c>
      <c r="I38" s="6" t="n">
        <v>27000</v>
      </c>
      <c r="J38" s="6" t="n">
        <v>100000</v>
      </c>
      <c r="P38" s="6" t="n">
        <v>100000</v>
      </c>
    </row>
    <row r="39" spans="1:19">
      <c r="A39" s="4" t="s">
        <v>318</v>
      </c>
      <c r="I39" s="4" t="s">
        <v>323</v>
      </c>
    </row>
    <row r="40" spans="1:19">
      <c r="A40" s="4" t="s">
        <v>325</v>
      </c>
      <c r="I40" s="6" t="n">
        <v>9000</v>
      </c>
    </row>
    <row r="41" spans="1:19">
      <c r="A41" s="4" t="s">
        <v>302</v>
      </c>
      <c r="J41" s="4" t="s">
        <v>303</v>
      </c>
    </row>
    <row r="42" spans="1:19">
      <c r="A42" s="4" t="s">
        <v>330</v>
      </c>
      <c r="G42" s="6" t="n">
        <v>100000</v>
      </c>
      <c r="H42" s="6" t="n">
        <v>100000</v>
      </c>
      <c r="O42" s="6" t="n">
        <v>100000</v>
      </c>
    </row>
    <row r="43" spans="1:19">
      <c r="A43" s="4" t="s">
        <v>313</v>
      </c>
      <c r="E43" s="9" t="n">
        <v>0.25</v>
      </c>
    </row>
    <row r="44" spans="1:19">
      <c r="A44" s="4" t="s">
        <v>332</v>
      </c>
    </row>
    <row r="45" spans="1:19">
      <c r="A45" s="4" t="s">
        <v>333</v>
      </c>
      <c r="J45" s="8" t="n">
        <v>0.1</v>
      </c>
    </row>
    <row r="46" spans="1:19">
      <c r="A46" s="4" t="s">
        <v>334</v>
      </c>
    </row>
    <row r="47" spans="1:19">
      <c r="A47" s="4" t="s">
        <v>333</v>
      </c>
      <c r="J47" s="4" t="s">
        <v>335</v>
      </c>
    </row>
    <row r="48" spans="1:19">
      <c r="A48" s="4" t="s">
        <v>336</v>
      </c>
    </row>
    <row r="49" spans="1:19">
      <c r="A49" s="4" t="s">
        <v>317</v>
      </c>
      <c r="C49" s="6" t="n">
        <v>27000</v>
      </c>
      <c r="S49" s="6" t="n">
        <v>27000</v>
      </c>
    </row>
    <row r="50" spans="1:19">
      <c r="A50" s="4" t="s">
        <v>312</v>
      </c>
      <c r="C50" s="6" t="n">
        <v>18000</v>
      </c>
    </row>
    <row r="51" spans="1:19">
      <c r="A51" s="4" t="s">
        <v>325</v>
      </c>
      <c r="F51" s="6" t="n">
        <v>9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37</v>
      </c>
      <c r="B1" s="2" t="s">
        <v>1</v>
      </c>
    </row>
    <row r="2" spans="1:3">
      <c r="B2" s="2" t="s">
        <v>2</v>
      </c>
      <c r="C2" s="2" t="s">
        <v>72</v>
      </c>
    </row>
    <row r="3" spans="1:3">
      <c r="A3" s="4" t="s">
        <v>338</v>
      </c>
    </row>
    <row r="4" spans="1:3">
      <c r="A4" s="3" t="s">
        <v>339</v>
      </c>
    </row>
    <row r="5" spans="1:3">
      <c r="A5" s="4" t="s">
        <v>340</v>
      </c>
      <c r="B5" s="4" t="s">
        <v>341</v>
      </c>
      <c r="C5" s="4" t="s">
        <v>342</v>
      </c>
    </row>
    <row r="6" spans="1:3">
      <c r="A6" s="4" t="s">
        <v>343</v>
      </c>
    </row>
    <row r="7" spans="1:3">
      <c r="A7" s="3" t="s">
        <v>339</v>
      </c>
    </row>
    <row r="8" spans="1:3">
      <c r="A8" s="4" t="s">
        <v>340</v>
      </c>
      <c r="B8" s="4" t="s">
        <v>344</v>
      </c>
      <c r="C8" s="4" t="s">
        <v>345</v>
      </c>
    </row>
    <row r="9" spans="1:3">
      <c r="A9" s="4" t="s">
        <v>346</v>
      </c>
    </row>
    <row r="10" spans="1:3">
      <c r="A10" s="3" t="s">
        <v>339</v>
      </c>
    </row>
    <row r="11" spans="1:3">
      <c r="A11" s="4" t="s">
        <v>347</v>
      </c>
      <c r="B11" s="4" t="s">
        <v>348</v>
      </c>
      <c r="C11" s="4" t="s">
        <v>348</v>
      </c>
    </row>
    <row r="12" spans="1:3">
      <c r="A12" s="4" t="s">
        <v>349</v>
      </c>
    </row>
    <row r="13" spans="1:3">
      <c r="A13" s="3" t="s">
        <v>339</v>
      </c>
    </row>
    <row r="14" spans="1:3">
      <c r="A14" s="4" t="s">
        <v>340</v>
      </c>
      <c r="B14" s="4" t="s">
        <v>315</v>
      </c>
      <c r="C14" s="4" t="s">
        <v>31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 customWidth="1" max="7" min="7" width="14"/>
  </cols>
  <sheetData>
    <row r="1" spans="1:7">
      <c r="A1" s="1" t="s">
        <v>350</v>
      </c>
      <c r="B1" s="2" t="s">
        <v>71</v>
      </c>
      <c r="D1" s="2" t="s">
        <v>1</v>
      </c>
      <c r="F1" s="2" t="s">
        <v>245</v>
      </c>
    </row>
    <row r="2" spans="1:7">
      <c r="B2" s="2" t="s">
        <v>2</v>
      </c>
      <c r="C2" s="2" t="s">
        <v>72</v>
      </c>
      <c r="D2" s="2" t="s">
        <v>2</v>
      </c>
      <c r="E2" s="2" t="s">
        <v>72</v>
      </c>
      <c r="F2" s="2" t="s">
        <v>2</v>
      </c>
      <c r="G2" s="2" t="s">
        <v>72</v>
      </c>
    </row>
    <row r="3" spans="1:7">
      <c r="A3" s="3" t="s">
        <v>180</v>
      </c>
    </row>
    <row r="4" spans="1:7">
      <c r="A4" s="4" t="s">
        <v>351</v>
      </c>
      <c r="D4" s="6" t="n">
        <v>574797</v>
      </c>
      <c r="F4" s="6" t="n">
        <v>575938</v>
      </c>
      <c r="G4" s="6" t="n">
        <v>160437</v>
      </c>
    </row>
    <row r="5" spans="1:7">
      <c r="A5" s="4" t="s">
        <v>352</v>
      </c>
      <c r="B5" s="6" t="n">
        <v>131045</v>
      </c>
      <c r="C5" s="6" t="n">
        <v>307905</v>
      </c>
      <c r="D5" s="5" t="n">
        <v>84584</v>
      </c>
      <c r="E5" s="6" t="n">
        <v>24667</v>
      </c>
      <c r="F5" s="5" t="n">
        <v>83443</v>
      </c>
      <c r="G5" s="5" t="n">
        <v>415501</v>
      </c>
    </row>
    <row r="6" spans="1:7">
      <c r="A6" s="4" t="s">
        <v>353</v>
      </c>
      <c r="B6" s="6" t="n">
        <v>659381</v>
      </c>
      <c r="C6" s="6" t="n">
        <v>575938</v>
      </c>
      <c r="D6" s="6" t="n">
        <v>659381</v>
      </c>
      <c r="E6" s="6" t="n">
        <v>575938</v>
      </c>
      <c r="F6" s="6" t="n">
        <v>659381</v>
      </c>
      <c r="G6" s="6" t="n">
        <v>575938</v>
      </c>
    </row>
  </sheetData>
  <mergeCells count="4">
    <mergeCell ref="A1:A2"/>
    <mergeCell ref="B1:C1"/>
    <mergeCell ref="D1:E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AC3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3"/>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s>
  <sheetData>
    <row r="1" spans="1:29">
      <c r="A1" s="1" t="s">
        <v>354</v>
      </c>
      <c r="B1" s="2" t="s">
        <v>355</v>
      </c>
      <c r="C1" s="2" t="s">
        <v>356</v>
      </c>
      <c r="D1" s="2" t="s">
        <v>357</v>
      </c>
      <c r="E1" s="2" t="s">
        <v>358</v>
      </c>
      <c r="F1" s="2" t="s">
        <v>359</v>
      </c>
      <c r="G1" s="2" t="s">
        <v>360</v>
      </c>
      <c r="H1" s="2" t="s">
        <v>361</v>
      </c>
      <c r="I1" s="2" t="s">
        <v>362</v>
      </c>
      <c r="J1" s="2" t="s">
        <v>363</v>
      </c>
      <c r="K1" s="2" t="s">
        <v>364</v>
      </c>
      <c r="L1" s="2" t="s">
        <v>365</v>
      </c>
      <c r="M1" s="2" t="s">
        <v>366</v>
      </c>
      <c r="N1" s="2" t="s">
        <v>367</v>
      </c>
      <c r="O1" s="2" t="s">
        <v>368</v>
      </c>
      <c r="P1" s="2" t="s">
        <v>369</v>
      </c>
      <c r="Q1" s="2" t="s">
        <v>370</v>
      </c>
      <c r="R1" s="2" t="s">
        <v>371</v>
      </c>
      <c r="S1" s="2" t="s">
        <v>372</v>
      </c>
      <c r="T1" s="2" t="s">
        <v>373</v>
      </c>
      <c r="U1" s="2" t="s">
        <v>374</v>
      </c>
      <c r="V1" s="2" t="s">
        <v>375</v>
      </c>
      <c r="W1" s="2" t="s">
        <v>376</v>
      </c>
      <c r="X1" s="2" t="s">
        <v>377</v>
      </c>
      <c r="Y1" s="2" t="s">
        <v>378</v>
      </c>
      <c r="Z1" s="2" t="s">
        <v>379</v>
      </c>
      <c r="AA1" s="2" t="s">
        <v>380</v>
      </c>
      <c r="AB1" s="2" t="s">
        <v>2</v>
      </c>
      <c r="AC1" s="2" t="s">
        <v>72</v>
      </c>
    </row>
    <row r="2" spans="1:29">
      <c r="A2" s="4" t="s">
        <v>381</v>
      </c>
      <c r="AB2" s="4" t="s">
        <v>60</v>
      </c>
      <c r="AC2" s="6" t="n">
        <v>293229</v>
      </c>
    </row>
    <row r="3" spans="1:29">
      <c r="A3" s="4" t="s">
        <v>382</v>
      </c>
    </row>
    <row r="4" spans="1:29">
      <c r="A4" s="4" t="s">
        <v>383</v>
      </c>
      <c r="AA4" s="5" t="n">
        <v>15000</v>
      </c>
    </row>
    <row r="5" spans="1:29">
      <c r="A5" s="4" t="s">
        <v>384</v>
      </c>
      <c r="AA5" s="5" t="n">
        <v>3000000</v>
      </c>
    </row>
    <row r="6" spans="1:29">
      <c r="A6" s="4" t="s">
        <v>385</v>
      </c>
    </row>
    <row r="7" spans="1:29">
      <c r="A7" s="4" t="s">
        <v>383</v>
      </c>
      <c r="AA7" s="5" t="n">
        <v>5000</v>
      </c>
    </row>
    <row r="8" spans="1:29">
      <c r="A8" s="4" t="s">
        <v>384</v>
      </c>
      <c r="AA8" s="5" t="n">
        <v>1000000</v>
      </c>
    </row>
    <row r="9" spans="1:29">
      <c r="A9" s="4" t="s">
        <v>386</v>
      </c>
    </row>
    <row r="10" spans="1:29">
      <c r="A10" s="4" t="s">
        <v>381</v>
      </c>
      <c r="Z10" s="6" t="n">
        <v>200000</v>
      </c>
    </row>
    <row r="11" spans="1:29">
      <c r="A11" s="4" t="s">
        <v>387</v>
      </c>
      <c r="Z11" s="5" t="n">
        <v>8333333</v>
      </c>
    </row>
    <row r="12" spans="1:29">
      <c r="A12" s="4" t="s">
        <v>388</v>
      </c>
    </row>
    <row r="13" spans="1:29">
      <c r="A13" s="4" t="s">
        <v>383</v>
      </c>
      <c r="Y13" s="5" t="n">
        <v>10000</v>
      </c>
    </row>
    <row r="14" spans="1:29">
      <c r="A14" s="4" t="s">
        <v>384</v>
      </c>
      <c r="Y14" s="5" t="n">
        <v>2000000</v>
      </c>
    </row>
    <row r="15" spans="1:29">
      <c r="A15" s="4" t="s">
        <v>389</v>
      </c>
    </row>
    <row r="16" spans="1:29">
      <c r="A16" s="4" t="s">
        <v>383</v>
      </c>
      <c r="X16" s="5" t="n">
        <v>9000</v>
      </c>
    </row>
    <row r="17" spans="1:29">
      <c r="A17" s="4" t="s">
        <v>384</v>
      </c>
      <c r="X17" s="5" t="n">
        <v>1800000</v>
      </c>
    </row>
    <row r="18" spans="1:29">
      <c r="A18" s="4" t="s">
        <v>390</v>
      </c>
    </row>
    <row r="19" spans="1:29">
      <c r="A19" s="4" t="s">
        <v>383</v>
      </c>
      <c r="Y19" s="5" t="n">
        <v>5605</v>
      </c>
    </row>
    <row r="20" spans="1:29">
      <c r="A20" s="4" t="s">
        <v>384</v>
      </c>
      <c r="Y20" s="5" t="n">
        <v>1211000</v>
      </c>
    </row>
    <row r="21" spans="1:29">
      <c r="A21" s="4" t="s">
        <v>391</v>
      </c>
    </row>
    <row r="22" spans="1:29">
      <c r="A22" s="4" t="s">
        <v>381</v>
      </c>
      <c r="S22" s="6" t="n">
        <v>18000</v>
      </c>
      <c r="W22" s="6" t="n">
        <v>65155</v>
      </c>
    </row>
    <row r="23" spans="1:29">
      <c r="A23" s="4" t="s">
        <v>387</v>
      </c>
      <c r="S23" s="5" t="n">
        <v>1892828</v>
      </c>
      <c r="W23" s="5" t="n">
        <v>814438</v>
      </c>
    </row>
    <row r="24" spans="1:29">
      <c r="A24" s="4" t="s">
        <v>392</v>
      </c>
    </row>
    <row r="25" spans="1:29">
      <c r="A25" s="4" t="s">
        <v>383</v>
      </c>
      <c r="V25" s="5" t="n">
        <v>5000</v>
      </c>
    </row>
    <row r="26" spans="1:29">
      <c r="A26" s="4" t="s">
        <v>384</v>
      </c>
      <c r="V26" s="5" t="n">
        <v>1000000</v>
      </c>
    </row>
    <row r="27" spans="1:29">
      <c r="A27" s="4" t="s">
        <v>393</v>
      </c>
    </row>
    <row r="28" spans="1:29">
      <c r="A28" s="4" t="s">
        <v>383</v>
      </c>
      <c r="U28" s="5" t="n">
        <v>8665</v>
      </c>
    </row>
    <row r="29" spans="1:29">
      <c r="A29" s="4" t="s">
        <v>384</v>
      </c>
      <c r="U29" s="5" t="n">
        <v>1733000</v>
      </c>
    </row>
    <row r="30" spans="1:29">
      <c r="A30" s="4" t="s">
        <v>394</v>
      </c>
    </row>
    <row r="31" spans="1:29">
      <c r="A31" s="4" t="s">
        <v>383</v>
      </c>
      <c r="B31" s="5" t="n">
        <v>6</v>
      </c>
      <c r="D31" s="5" t="n">
        <v>10</v>
      </c>
      <c r="F31" s="5" t="n">
        <v>5</v>
      </c>
      <c r="G31" s="5" t="n">
        <v>6</v>
      </c>
      <c r="I31" s="9" t="n">
        <v>6.34</v>
      </c>
      <c r="J31" s="9" t="n">
        <v>6.5</v>
      </c>
      <c r="K31" s="9" t="n">
        <v>6.5</v>
      </c>
      <c r="L31" s="5" t="n">
        <v>5</v>
      </c>
      <c r="M31" s="5" t="n">
        <v>5</v>
      </c>
      <c r="N31" s="5" t="n">
        <v>5</v>
      </c>
      <c r="O31" s="5" t="n">
        <v>5</v>
      </c>
      <c r="P31" s="5" t="n">
        <v>5</v>
      </c>
      <c r="Q31" s="5" t="n">
        <v>5</v>
      </c>
      <c r="R31" s="5" t="n">
        <v>5</v>
      </c>
      <c r="T31" s="5" t="n">
        <v>5</v>
      </c>
    </row>
    <row r="32" spans="1:29">
      <c r="A32" s="4" t="s">
        <v>384</v>
      </c>
      <c r="B32" s="5" t="n">
        <v>520833</v>
      </c>
      <c r="D32" s="5" t="n">
        <v>1811594</v>
      </c>
      <c r="F32" s="5" t="n">
        <v>961538</v>
      </c>
      <c r="G32" s="5" t="n">
        <v>1027397</v>
      </c>
      <c r="I32" s="5" t="n">
        <v>792750</v>
      </c>
      <c r="J32" s="5" t="n">
        <v>1377119</v>
      </c>
      <c r="K32" s="5" t="n">
        <v>1450893</v>
      </c>
      <c r="L32" s="5" t="n">
        <v>1467391</v>
      </c>
      <c r="M32" s="5" t="n">
        <v>1250000</v>
      </c>
      <c r="N32" s="5" t="n">
        <v>1234756</v>
      </c>
      <c r="O32" s="5" t="n">
        <v>657895</v>
      </c>
      <c r="P32" s="5" t="n">
        <v>1020408</v>
      </c>
      <c r="Q32" s="5" t="n">
        <v>806452</v>
      </c>
      <c r="R32" s="5" t="n">
        <v>609756</v>
      </c>
      <c r="T32" s="5" t="n">
        <v>555556</v>
      </c>
    </row>
    <row r="33" spans="1:29">
      <c r="A33" s="4" t="s">
        <v>395</v>
      </c>
    </row>
    <row r="34" spans="1:29">
      <c r="A34" s="4" t="s">
        <v>383</v>
      </c>
      <c r="C34" s="5" t="n">
        <v>200</v>
      </c>
      <c r="E34" s="5" t="n">
        <v>20000</v>
      </c>
      <c r="H34" s="5" t="n">
        <v>17314</v>
      </c>
    </row>
    <row r="35" spans="1:29">
      <c r="A35" s="4" t="s">
        <v>384</v>
      </c>
      <c r="C35" s="5" t="n">
        <v>3750000</v>
      </c>
      <c r="E35" s="5" t="n">
        <v>4000000</v>
      </c>
      <c r="H35" s="5" t="n">
        <v>3462800</v>
      </c>
    </row>
    <row r="36" spans="1:29">
      <c r="A36" s="4" t="s">
        <v>308</v>
      </c>
    </row>
    <row r="37" spans="1:29">
      <c r="A37" s="4" t="s">
        <v>381</v>
      </c>
      <c r="F37" s="6" t="n">
        <v>6978</v>
      </c>
    </row>
    <row r="38" spans="1:29">
      <c r="A38" s="4" t="s">
        <v>387</v>
      </c>
      <c r="F38" s="5" t="n">
        <v>165559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80"/>
    <col customWidth="1" max="11" min="11" width="14"/>
  </cols>
  <sheetData>
    <row r="1" spans="1:11">
      <c r="A1" s="1" t="s">
        <v>396</v>
      </c>
      <c r="B1" s="2" t="s">
        <v>355</v>
      </c>
      <c r="C1" s="2" t="s">
        <v>397</v>
      </c>
      <c r="D1" s="2" t="s">
        <v>398</v>
      </c>
      <c r="E1" s="2" t="s">
        <v>399</v>
      </c>
      <c r="F1" s="2" t="s">
        <v>400</v>
      </c>
      <c r="G1" s="2" t="s">
        <v>72</v>
      </c>
      <c r="H1" s="2" t="s">
        <v>401</v>
      </c>
      <c r="I1" s="2" t="s">
        <v>262</v>
      </c>
      <c r="J1" s="2" t="s">
        <v>2</v>
      </c>
      <c r="K1" s="2" t="s">
        <v>33</v>
      </c>
    </row>
    <row r="2" spans="1:11">
      <c r="A2" s="4" t="s">
        <v>402</v>
      </c>
    </row>
    <row r="3" spans="1:11">
      <c r="A3" s="4" t="s">
        <v>403</v>
      </c>
      <c r="F3" s="4" t="s">
        <v>404</v>
      </c>
    </row>
    <row r="4" spans="1:11">
      <c r="A4" s="4" t="s">
        <v>405</v>
      </c>
      <c r="F4" s="4" t="s">
        <v>406</v>
      </c>
    </row>
    <row r="5" spans="1:11">
      <c r="A5" s="4" t="s">
        <v>407</v>
      </c>
      <c r="F5" s="10" t="n">
        <v>46.531</v>
      </c>
    </row>
    <row r="6" spans="1:11">
      <c r="A6" s="4" t="s">
        <v>408</v>
      </c>
      <c r="F6" s="6" t="n">
        <v>46531</v>
      </c>
    </row>
    <row r="7" spans="1:11">
      <c r="A7" s="4" t="s">
        <v>409</v>
      </c>
      <c r="F7" s="4" t="s">
        <v>410</v>
      </c>
    </row>
    <row r="8" spans="1:11">
      <c r="A8" s="4" t="s">
        <v>411</v>
      </c>
      <c r="F8" s="4" t="s">
        <v>412</v>
      </c>
    </row>
    <row r="9" spans="1:11">
      <c r="A9" s="4" t="s">
        <v>413</v>
      </c>
      <c r="C9" s="6" t="n">
        <v>17061</v>
      </c>
      <c r="D9" s="6" t="n">
        <v>17061</v>
      </c>
      <c r="E9" s="6" t="n">
        <v>17061</v>
      </c>
    </row>
    <row r="10" spans="1:11">
      <c r="A10" s="4" t="s">
        <v>55</v>
      </c>
    </row>
    <row r="11" spans="1:11">
      <c r="A11" s="4" t="s">
        <v>414</v>
      </c>
      <c r="J11" s="5" t="n">
        <v>249999</v>
      </c>
    </row>
    <row r="12" spans="1:11">
      <c r="A12" s="4" t="s">
        <v>67</v>
      </c>
      <c r="J12" s="7" t="n">
        <v>0.001</v>
      </c>
      <c r="K12" s="7" t="n">
        <v>0.001</v>
      </c>
    </row>
    <row r="13" spans="1:11">
      <c r="A13" s="4" t="s">
        <v>415</v>
      </c>
      <c r="J13" s="5" t="n">
        <v>7500</v>
      </c>
      <c r="K13" s="5" t="n">
        <v>7500</v>
      </c>
    </row>
    <row r="14" spans="1:11">
      <c r="A14" s="4" t="s">
        <v>416</v>
      </c>
      <c r="J14" s="5" t="n">
        <v>7500</v>
      </c>
      <c r="K14" s="5" t="n">
        <v>7500</v>
      </c>
    </row>
    <row r="15" spans="1:11">
      <c r="A15" s="4" t="s">
        <v>57</v>
      </c>
    </row>
    <row r="16" spans="1:11">
      <c r="A16" s="4" t="s">
        <v>414</v>
      </c>
      <c r="J16" s="5" t="n">
        <v>2000000</v>
      </c>
    </row>
    <row r="17" spans="1:11">
      <c r="A17" s="4" t="s">
        <v>67</v>
      </c>
      <c r="J17" s="7" t="n">
        <v>0.001</v>
      </c>
      <c r="K17" s="7" t="n">
        <v>0.001</v>
      </c>
    </row>
    <row r="18" spans="1:11">
      <c r="A18" s="4" t="s">
        <v>415</v>
      </c>
      <c r="J18" s="5" t="n">
        <v>68997</v>
      </c>
      <c r="K18" s="5" t="n">
        <v>68997</v>
      </c>
    </row>
    <row r="19" spans="1:11">
      <c r="A19" s="4" t="s">
        <v>416</v>
      </c>
      <c r="J19" s="5" t="n">
        <v>68997</v>
      </c>
      <c r="K19" s="5" t="n">
        <v>68997</v>
      </c>
    </row>
    <row r="20" spans="1:11">
      <c r="A20" s="4" t="s">
        <v>58</v>
      </c>
    </row>
    <row r="21" spans="1:11">
      <c r="A21" s="4" t="s">
        <v>414</v>
      </c>
      <c r="J21" s="5" t="n">
        <v>1</v>
      </c>
    </row>
    <row r="22" spans="1:11">
      <c r="A22" s="4" t="s">
        <v>67</v>
      </c>
      <c r="J22" s="7" t="n">
        <v>0.001</v>
      </c>
      <c r="K22" s="7" t="n">
        <v>0.001</v>
      </c>
    </row>
    <row r="23" spans="1:11">
      <c r="A23" s="4" t="s">
        <v>415</v>
      </c>
      <c r="J23" s="5" t="n">
        <v>1</v>
      </c>
      <c r="K23" s="5" t="n">
        <v>1</v>
      </c>
    </row>
    <row r="24" spans="1:11">
      <c r="A24" s="4" t="s">
        <v>416</v>
      </c>
      <c r="J24" s="5" t="n">
        <v>1</v>
      </c>
      <c r="K24" s="5" t="n">
        <v>1</v>
      </c>
    </row>
    <row r="25" spans="1:11">
      <c r="A25" s="4" t="s">
        <v>59</v>
      </c>
    </row>
    <row r="26" spans="1:11">
      <c r="A26" s="4" t="s">
        <v>67</v>
      </c>
      <c r="J26" s="7" t="n">
        <v>0.001</v>
      </c>
      <c r="K26" s="7" t="n">
        <v>0.001</v>
      </c>
    </row>
    <row r="27" spans="1:11">
      <c r="A27" s="4" t="s">
        <v>415</v>
      </c>
      <c r="J27" s="5" t="n">
        <v>0</v>
      </c>
      <c r="K27" s="5" t="n">
        <v>350</v>
      </c>
    </row>
    <row r="28" spans="1:11">
      <c r="A28" s="4" t="s">
        <v>416</v>
      </c>
      <c r="J28" s="5" t="n">
        <v>0</v>
      </c>
      <c r="K28" s="5" t="n">
        <v>350</v>
      </c>
    </row>
    <row r="29" spans="1:11">
      <c r="A29" s="4" t="s">
        <v>126</v>
      </c>
    </row>
    <row r="30" spans="1:11">
      <c r="A30" s="4" t="s">
        <v>417</v>
      </c>
      <c r="J30" s="4" t="s">
        <v>418</v>
      </c>
    </row>
    <row r="31" spans="1:11">
      <c r="A31" s="4" t="s">
        <v>419</v>
      </c>
      <c r="G31" s="4" t="s">
        <v>60</v>
      </c>
      <c r="H31" s="4" t="s">
        <v>60</v>
      </c>
      <c r="I31" s="4" t="s">
        <v>60</v>
      </c>
      <c r="J31" s="5" t="n">
        <v>7500</v>
      </c>
    </row>
    <row r="32" spans="1:11">
      <c r="A32" s="4" t="s">
        <v>127</v>
      </c>
    </row>
    <row r="33" spans="1:11">
      <c r="A33" s="4" t="s">
        <v>417</v>
      </c>
      <c r="J33" s="4" t="s">
        <v>420</v>
      </c>
    </row>
    <row r="34" spans="1:11">
      <c r="A34" s="4" t="s">
        <v>419</v>
      </c>
      <c r="G34" s="4" t="s">
        <v>60</v>
      </c>
      <c r="H34" s="4" t="s">
        <v>60</v>
      </c>
      <c r="I34" s="4" t="s">
        <v>60</v>
      </c>
      <c r="J34" s="5" t="n">
        <v>68997</v>
      </c>
    </row>
    <row r="35" spans="1:11">
      <c r="A35" s="4" t="s">
        <v>130</v>
      </c>
    </row>
    <row r="36" spans="1:11">
      <c r="A36" s="4" t="s">
        <v>421</v>
      </c>
      <c r="J36" s="5" t="n">
        <v>13949400</v>
      </c>
    </row>
    <row r="37" spans="1:11">
      <c r="A37" s="4" t="s">
        <v>58</v>
      </c>
    </row>
    <row r="38" spans="1:11">
      <c r="A38" s="4" t="s">
        <v>422</v>
      </c>
      <c r="J38" s="4" t="s">
        <v>423</v>
      </c>
    </row>
    <row r="39" spans="1:11">
      <c r="A39" s="4" t="s">
        <v>59</v>
      </c>
    </row>
    <row r="40" spans="1:11">
      <c r="A40" s="4" t="s">
        <v>419</v>
      </c>
      <c r="K40" s="5" t="n">
        <v>6</v>
      </c>
    </row>
    <row r="41" spans="1:11">
      <c r="A41" s="4" t="s">
        <v>424</v>
      </c>
      <c r="K41" s="4" t="s">
        <v>425</v>
      </c>
    </row>
    <row r="42" spans="1:11">
      <c r="A42" s="4" t="s">
        <v>426</v>
      </c>
      <c r="K42" s="9" t="n">
        <v>1.1</v>
      </c>
    </row>
    <row r="43" spans="1:11">
      <c r="A43" s="4" t="s">
        <v>427</v>
      </c>
    </row>
    <row r="44" spans="1:11">
      <c r="A44" s="4" t="s">
        <v>419</v>
      </c>
      <c r="B44" s="5" t="n">
        <v>6</v>
      </c>
    </row>
    <row r="45" spans="1:11">
      <c r="A45" s="4" t="s">
        <v>428</v>
      </c>
    </row>
    <row r="46" spans="1:11">
      <c r="A46" s="4" t="s">
        <v>414</v>
      </c>
      <c r="J46" s="5" t="n">
        <v>2250350</v>
      </c>
    </row>
    <row r="47" spans="1:11">
      <c r="A47" s="4" t="s">
        <v>67</v>
      </c>
      <c r="J47" s="7" t="n">
        <v>0.0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37"/>
  </cols>
  <sheetData>
    <row r="1" spans="1:2">
      <c r="A1" s="1" t="s">
        <v>429</v>
      </c>
      <c r="B1" s="2" t="s">
        <v>1</v>
      </c>
    </row>
    <row r="2" spans="1:2">
      <c r="B2" s="2" t="s">
        <v>430</v>
      </c>
    </row>
    <row r="3" spans="1:2">
      <c r="A3" s="3" t="s">
        <v>186</v>
      </c>
    </row>
    <row r="4" spans="1:2">
      <c r="A4" s="4" t="s">
        <v>431</v>
      </c>
      <c r="B4" s="6" t="n">
        <v>100000</v>
      </c>
    </row>
    <row r="5" spans="1:2">
      <c r="A5" s="4" t="s">
        <v>432</v>
      </c>
      <c r="B5" s="5" t="n">
        <v>100000</v>
      </c>
    </row>
    <row r="6" spans="1:2">
      <c r="A6" s="4" t="s">
        <v>433</v>
      </c>
      <c r="B6" s="6" t="n">
        <v>1</v>
      </c>
    </row>
    <row r="7" spans="1:2">
      <c r="A7" s="4" t="s">
        <v>434</v>
      </c>
      <c r="B7" s="4" t="s">
        <v>435</v>
      </c>
    </row>
    <row r="8" spans="1:2">
      <c r="A8" s="4" t="s">
        <v>436</v>
      </c>
      <c r="B8" s="4" t="s">
        <v>437</v>
      </c>
    </row>
    <row r="9" spans="1:2">
      <c r="A9" s="4" t="s">
        <v>438</v>
      </c>
      <c r="B9" s="6"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3"/>
    <col customWidth="1" max="5" min="5" width="15"/>
    <col customWidth="1" max="6" min="6" width="14"/>
    <col customWidth="1" max="7" min="7" width="14"/>
    <col customWidth="1" max="8" min="8" width="14"/>
    <col customWidth="1" max="9" min="9" width="14"/>
    <col customWidth="1" max="10" min="10" width="14"/>
  </cols>
  <sheetData>
    <row r="1" spans="1:10">
      <c r="A1" s="1" t="s">
        <v>439</v>
      </c>
      <c r="B1" s="2" t="s">
        <v>440</v>
      </c>
      <c r="C1" s="2" t="s">
        <v>441</v>
      </c>
      <c r="D1" s="2" t="s">
        <v>442</v>
      </c>
      <c r="E1" s="2" t="s">
        <v>443</v>
      </c>
      <c r="F1" s="2" t="s">
        <v>444</v>
      </c>
      <c r="G1" s="2" t="s">
        <v>2</v>
      </c>
      <c r="H1" s="2" t="s">
        <v>445</v>
      </c>
      <c r="I1" s="2" t="s">
        <v>446</v>
      </c>
      <c r="J1" s="2" t="s">
        <v>447</v>
      </c>
    </row>
    <row r="2" spans="1:10">
      <c r="A2" s="4" t="s">
        <v>448</v>
      </c>
    </row>
    <row r="3" spans="1:10">
      <c r="A3" s="4" t="s">
        <v>449</v>
      </c>
      <c r="E3" s="6" t="n">
        <v>13440</v>
      </c>
    </row>
    <row r="4" spans="1:10">
      <c r="A4" s="4" t="s">
        <v>450</v>
      </c>
      <c r="E4" s="4" t="s">
        <v>323</v>
      </c>
    </row>
    <row r="5" spans="1:10">
      <c r="A5" s="4" t="s">
        <v>451</v>
      </c>
      <c r="E5" s="4" t="s">
        <v>452</v>
      </c>
    </row>
    <row r="6" spans="1:10">
      <c r="A6" s="4" t="s">
        <v>453</v>
      </c>
    </row>
    <row r="7" spans="1:10">
      <c r="A7" s="4" t="s">
        <v>449</v>
      </c>
      <c r="G7" s="6" t="n">
        <v>1648973</v>
      </c>
    </row>
    <row r="8" spans="1:10">
      <c r="A8" s="4" t="s">
        <v>454</v>
      </c>
      <c r="H8" s="6" t="n">
        <v>363000</v>
      </c>
      <c r="I8" s="6" t="n">
        <v>225000</v>
      </c>
      <c r="J8" s="6" t="n">
        <v>150000</v>
      </c>
    </row>
    <row r="9" spans="1:10">
      <c r="A9" s="4" t="s">
        <v>455</v>
      </c>
      <c r="D9" s="6" t="n">
        <v>1000000</v>
      </c>
    </row>
    <row r="10" spans="1:10">
      <c r="A10" s="4" t="s">
        <v>456</v>
      </c>
      <c r="C10" s="6" t="n">
        <v>25000</v>
      </c>
    </row>
    <row r="11" spans="1:10">
      <c r="A11" s="4" t="s">
        <v>457</v>
      </c>
      <c r="F11" s="6" t="n">
        <v>100000</v>
      </c>
    </row>
    <row r="12" spans="1:10">
      <c r="A12" s="4" t="s">
        <v>424</v>
      </c>
      <c r="F12" s="4" t="s">
        <v>425</v>
      </c>
    </row>
    <row r="13" spans="1:10">
      <c r="A13" s="4" t="s">
        <v>458</v>
      </c>
      <c r="F13" s="8" t="n">
        <v>0.05</v>
      </c>
    </row>
    <row r="14" spans="1:10">
      <c r="A14" s="4" t="s">
        <v>459</v>
      </c>
    </row>
    <row r="15" spans="1:10">
      <c r="A15" s="4" t="s">
        <v>450</v>
      </c>
      <c r="B15" s="4" t="s">
        <v>460</v>
      </c>
    </row>
    <row r="16" spans="1:10">
      <c r="A16" s="4" t="s">
        <v>451</v>
      </c>
      <c r="B16" s="4" t="s">
        <v>12</v>
      </c>
    </row>
    <row r="17" spans="1:10">
      <c r="A17" s="4" t="s">
        <v>454</v>
      </c>
      <c r="B17" s="6" t="n">
        <v>25000</v>
      </c>
    </row>
    <row r="18" spans="1:10">
      <c r="A18" s="4" t="s">
        <v>461</v>
      </c>
      <c r="B18" s="5" t="n">
        <v>25000</v>
      </c>
    </row>
    <row r="19" spans="1:10">
      <c r="A19" s="4" t="s">
        <v>462</v>
      </c>
      <c r="B19" s="6" t="n">
        <v>250000</v>
      </c>
    </row>
    <row r="20" spans="1:10">
      <c r="A20" s="4" t="s">
        <v>463</v>
      </c>
      <c r="B20" s="4" t="s">
        <v>46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35"/>
  </cols>
  <sheetData>
    <row r="1" spans="1:2">
      <c r="A1" s="1" t="s">
        <v>465</v>
      </c>
      <c r="B1" s="2" t="s">
        <v>1</v>
      </c>
    </row>
    <row r="2" spans="1:2">
      <c r="B2" s="2" t="s">
        <v>299</v>
      </c>
    </row>
    <row r="3" spans="1:2">
      <c r="A3" s="3" t="s">
        <v>192</v>
      </c>
    </row>
    <row r="4" spans="1:2">
      <c r="A4" s="4" t="s">
        <v>466</v>
      </c>
      <c r="B4" s="6" t="n">
        <v>3262000</v>
      </c>
    </row>
    <row r="5" spans="1:2">
      <c r="A5" s="4" t="s">
        <v>467</v>
      </c>
      <c r="B5" s="4" t="s">
        <v>4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72</v>
      </c>
    </row>
    <row r="2" spans="1:3">
      <c r="A2" s="3" t="s">
        <v>192</v>
      </c>
    </row>
    <row r="3" spans="1:3">
      <c r="A3" s="4" t="s">
        <v>470</v>
      </c>
      <c r="B3" s="6" t="n">
        <v>658074</v>
      </c>
      <c r="C3" s="6" t="n">
        <v>387825</v>
      </c>
    </row>
    <row r="4" spans="1:3">
      <c r="A4" s="4" t="s">
        <v>471</v>
      </c>
      <c r="B4" s="5" t="n">
        <v>-658074</v>
      </c>
      <c r="C4" s="5" t="n">
        <v>-387825</v>
      </c>
    </row>
    <row r="5" spans="1:3">
      <c r="A5" s="4" t="s">
        <v>472</v>
      </c>
      <c r="B5" s="4" t="s">
        <v>60</v>
      </c>
      <c r="C5" s="4" t="s">
        <v>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72</v>
      </c>
    </row>
    <row r="3" spans="1:3">
      <c r="A3" s="3" t="s">
        <v>192</v>
      </c>
    </row>
    <row r="4" spans="1:3">
      <c r="A4" s="4" t="s">
        <v>474</v>
      </c>
      <c r="B4" s="6" t="n">
        <v>-171630</v>
      </c>
      <c r="C4" s="6" t="n">
        <v>-124460</v>
      </c>
    </row>
    <row r="5" spans="1:3">
      <c r="A5" s="4" t="s">
        <v>475</v>
      </c>
      <c r="B5" s="5" t="n">
        <v>171630</v>
      </c>
      <c r="C5" s="5" t="n">
        <v>124460</v>
      </c>
    </row>
    <row r="6" spans="1:3">
      <c r="A6" s="4" t="s">
        <v>476</v>
      </c>
      <c r="B6" s="4" t="s">
        <v>60</v>
      </c>
      <c r="C6" s="4" t="s">
        <v>6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6" t="n">
        <v>10567</v>
      </c>
      <c r="C4" s="6" t="n">
        <v>53764</v>
      </c>
      <c r="D4" s="6" t="n">
        <v>38395</v>
      </c>
      <c r="E4" s="6" t="n">
        <v>111470</v>
      </c>
    </row>
    <row r="5" spans="1:5">
      <c r="A5" s="4" t="s">
        <v>75</v>
      </c>
      <c r="B5" s="5" t="n">
        <v>7558</v>
      </c>
      <c r="C5" s="5" t="n">
        <v>40500</v>
      </c>
      <c r="D5" s="5" t="n">
        <v>16920</v>
      </c>
      <c r="E5" s="5" t="n">
        <v>38492</v>
      </c>
    </row>
    <row r="6" spans="1:5">
      <c r="A6" s="4" t="s">
        <v>76</v>
      </c>
      <c r="B6" s="5" t="n">
        <v>3009</v>
      </c>
      <c r="C6" s="5" t="n">
        <v>13264</v>
      </c>
      <c r="D6" s="5" t="n">
        <v>21475</v>
      </c>
      <c r="E6" s="5" t="n">
        <v>72978</v>
      </c>
    </row>
    <row r="7" spans="1:5">
      <c r="A7" s="3" t="s">
        <v>77</v>
      </c>
    </row>
    <row r="8" spans="1:5">
      <c r="A8" s="4" t="s">
        <v>78</v>
      </c>
      <c r="B8" s="5" t="n">
        <v>20066</v>
      </c>
      <c r="C8" s="5" t="n">
        <v>34475</v>
      </c>
      <c r="D8" s="5" t="n">
        <v>44722</v>
      </c>
      <c r="E8" s="5" t="n">
        <v>82773</v>
      </c>
    </row>
    <row r="9" spans="1:5">
      <c r="A9" s="4" t="s">
        <v>79</v>
      </c>
      <c r="B9" s="5" t="n">
        <v>4500</v>
      </c>
      <c r="C9" s="5" t="n">
        <v>22785</v>
      </c>
      <c r="D9" s="5" t="n">
        <v>31828</v>
      </c>
      <c r="E9" s="5" t="n">
        <v>82681</v>
      </c>
    </row>
    <row r="10" spans="1:5">
      <c r="A10" s="4" t="s">
        <v>80</v>
      </c>
      <c r="B10" s="4" t="s">
        <v>60</v>
      </c>
      <c r="C10" s="4" t="s">
        <v>60</v>
      </c>
      <c r="D10" s="4" t="s">
        <v>60</v>
      </c>
      <c r="E10" s="5" t="n">
        <v>41986</v>
      </c>
    </row>
    <row r="11" spans="1:5">
      <c r="A11" s="4" t="s">
        <v>81</v>
      </c>
      <c r="B11" s="5" t="n">
        <v>120973</v>
      </c>
      <c r="C11" s="5" t="n">
        <v>75939</v>
      </c>
      <c r="D11" s="5" t="n">
        <v>364100</v>
      </c>
      <c r="E11" s="5" t="n">
        <v>205194</v>
      </c>
    </row>
    <row r="12" spans="1:5">
      <c r="A12" s="4" t="s">
        <v>82</v>
      </c>
      <c r="B12" s="5" t="n">
        <v>88880</v>
      </c>
      <c r="C12" s="5" t="n">
        <v>109970</v>
      </c>
      <c r="D12" s="5" t="n">
        <v>271953</v>
      </c>
      <c r="E12" s="5" t="n">
        <v>329337</v>
      </c>
    </row>
    <row r="13" spans="1:5">
      <c r="A13" s="4" t="s">
        <v>83</v>
      </c>
      <c r="B13" s="4" t="s">
        <v>60</v>
      </c>
      <c r="C13" s="5" t="n">
        <v>3668</v>
      </c>
      <c r="D13" s="4" t="s">
        <v>60</v>
      </c>
      <c r="E13" s="5" t="n">
        <v>3668</v>
      </c>
    </row>
    <row r="14" spans="1:5">
      <c r="A14" s="4" t="s">
        <v>84</v>
      </c>
      <c r="B14" s="5" t="n">
        <v>234419</v>
      </c>
      <c r="C14" s="5" t="n">
        <v>246837</v>
      </c>
      <c r="D14" s="5" t="n">
        <v>712603</v>
      </c>
      <c r="E14" s="5" t="n">
        <v>745639</v>
      </c>
    </row>
    <row r="15" spans="1:5">
      <c r="A15" s="4" t="s">
        <v>85</v>
      </c>
      <c r="B15" s="5" t="n">
        <v>-231410</v>
      </c>
      <c r="C15" s="5" t="n">
        <v>-233573</v>
      </c>
      <c r="D15" s="5" t="n">
        <v>-691128</v>
      </c>
      <c r="E15" s="5" t="n">
        <v>-672661</v>
      </c>
    </row>
    <row r="16" spans="1:5">
      <c r="A16" s="3" t="s">
        <v>86</v>
      </c>
    </row>
    <row r="17" spans="1:5">
      <c r="A17" s="4" t="s">
        <v>87</v>
      </c>
      <c r="B17" s="4" t="s">
        <v>60</v>
      </c>
      <c r="C17" s="4" t="s">
        <v>60</v>
      </c>
      <c r="D17" s="4" t="s">
        <v>60</v>
      </c>
      <c r="E17" s="5" t="n">
        <v>-75395</v>
      </c>
    </row>
    <row r="18" spans="1:5">
      <c r="A18" s="4" t="s">
        <v>88</v>
      </c>
      <c r="B18" s="4" t="s">
        <v>60</v>
      </c>
      <c r="C18" s="5" t="n">
        <v>40000</v>
      </c>
      <c r="D18" s="4" t="s">
        <v>60</v>
      </c>
      <c r="E18" s="5" t="n">
        <v>40000</v>
      </c>
    </row>
    <row r="19" spans="1:5">
      <c r="A19" s="4" t="s">
        <v>89</v>
      </c>
      <c r="B19" s="4" t="s">
        <v>60</v>
      </c>
      <c r="C19" s="4" t="s">
        <v>60</v>
      </c>
      <c r="D19" s="4" t="s">
        <v>60</v>
      </c>
      <c r="E19" s="4" t="s">
        <v>60</v>
      </c>
    </row>
    <row r="20" spans="1:5">
      <c r="A20" s="4" t="s">
        <v>90</v>
      </c>
      <c r="B20" s="5" t="n">
        <v>-7932</v>
      </c>
      <c r="C20" s="5" t="n">
        <v>-5619</v>
      </c>
      <c r="D20" s="5" t="n">
        <v>-23795</v>
      </c>
      <c r="E20" s="5" t="n">
        <v>-14027</v>
      </c>
    </row>
    <row r="21" spans="1:5">
      <c r="A21" s="4" t="s">
        <v>91</v>
      </c>
      <c r="B21" s="5" t="n">
        <v>-546</v>
      </c>
      <c r="C21" s="4" t="s">
        <v>60</v>
      </c>
      <c r="D21" s="5" t="n">
        <v>-17779</v>
      </c>
      <c r="E21" s="4" t="s">
        <v>60</v>
      </c>
    </row>
    <row r="22" spans="1:5">
      <c r="A22" s="4" t="s">
        <v>92</v>
      </c>
      <c r="B22" s="5" t="n">
        <v>-131045</v>
      </c>
      <c r="C22" s="5" t="n">
        <v>-307905</v>
      </c>
      <c r="D22" s="5" t="n">
        <v>-84584</v>
      </c>
      <c r="E22" s="5" t="n">
        <v>-24667</v>
      </c>
    </row>
    <row r="23" spans="1:5">
      <c r="A23" s="4" t="s">
        <v>93</v>
      </c>
      <c r="B23" s="5" t="n">
        <v>-139523</v>
      </c>
      <c r="C23" s="5" t="n">
        <v>-273524</v>
      </c>
      <c r="D23" s="5" t="n">
        <v>-126158</v>
      </c>
      <c r="E23" s="5" t="n">
        <v>-74089</v>
      </c>
    </row>
    <row r="24" spans="1:5">
      <c r="A24" s="4" t="s">
        <v>94</v>
      </c>
      <c r="B24" s="6" t="n">
        <v>-370933</v>
      </c>
      <c r="C24" s="6" t="n">
        <v>-507097</v>
      </c>
      <c r="D24" s="6" t="n">
        <v>-817286</v>
      </c>
      <c r="E24" s="6" t="n">
        <v>-745750</v>
      </c>
    </row>
    <row r="25" spans="1:5">
      <c r="A25" s="4" t="s">
        <v>95</v>
      </c>
      <c r="B25" s="8" t="n">
        <v>-0.01</v>
      </c>
      <c r="C25" s="8" t="n">
        <v>-0.07000000000000001</v>
      </c>
      <c r="D25" s="8" t="n">
        <v>-0.02</v>
      </c>
      <c r="E25" s="8" t="n">
        <v>-0.01</v>
      </c>
    </row>
    <row r="26" spans="1:5">
      <c r="A26" s="4" t="s">
        <v>96</v>
      </c>
      <c r="B26" s="5" t="n">
        <v>53988755</v>
      </c>
      <c r="C26" s="5" t="n">
        <v>7293597</v>
      </c>
      <c r="D26" s="5" t="n">
        <v>53921421</v>
      </c>
      <c r="E26" s="5" t="n">
        <v>241583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77</v>
      </c>
      <c r="B1" s="2" t="s">
        <v>245</v>
      </c>
    </row>
    <row r="2" spans="1:3">
      <c r="B2" s="2" t="s">
        <v>478</v>
      </c>
      <c r="C2" s="2" t="s">
        <v>400</v>
      </c>
    </row>
    <row r="3" spans="1:3">
      <c r="A3" s="4" t="s">
        <v>479</v>
      </c>
      <c r="B3" s="6" t="n">
        <v>50000</v>
      </c>
    </row>
    <row r="4" spans="1:3">
      <c r="A4" s="4" t="s">
        <v>480</v>
      </c>
      <c r="C4" s="6" t="n">
        <v>107238</v>
      </c>
    </row>
    <row r="5" spans="1:3">
      <c r="A5" s="4" t="s">
        <v>481</v>
      </c>
      <c r="C5" s="4"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482</v>
      </c>
      <c r="B1" s="2" t="s">
        <v>483</v>
      </c>
    </row>
    <row r="2" spans="1:2">
      <c r="A2" s="3" t="s">
        <v>198</v>
      </c>
    </row>
    <row r="3" spans="1:2">
      <c r="A3" s="4" t="s">
        <v>484</v>
      </c>
      <c r="B3" s="6" t="n">
        <v>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7</v>
      </c>
      <c r="B1" s="2" t="s">
        <v>1</v>
      </c>
    </row>
    <row r="2" spans="1:3">
      <c r="B2" s="2" t="s">
        <v>2</v>
      </c>
      <c r="C2" s="2" t="s">
        <v>72</v>
      </c>
    </row>
    <row r="3" spans="1:3">
      <c r="A3" s="3" t="s">
        <v>98</v>
      </c>
    </row>
    <row r="4" spans="1:3">
      <c r="A4" s="4" t="s">
        <v>94</v>
      </c>
      <c r="B4" s="6" t="n">
        <v>-817286</v>
      </c>
      <c r="C4" s="6" t="n">
        <v>-745750</v>
      </c>
    </row>
    <row r="5" spans="1:3">
      <c r="A5" s="3" t="s">
        <v>99</v>
      </c>
    </row>
    <row r="6" spans="1:3">
      <c r="A6" s="4" t="s">
        <v>100</v>
      </c>
      <c r="B6" s="5" t="n">
        <v>364100</v>
      </c>
      <c r="C6" s="5" t="n">
        <v>205194</v>
      </c>
    </row>
    <row r="7" spans="1:3">
      <c r="A7" s="4" t="s">
        <v>91</v>
      </c>
      <c r="B7" s="5" t="n">
        <v>17779</v>
      </c>
      <c r="C7" s="4" t="s">
        <v>60</v>
      </c>
    </row>
    <row r="8" spans="1:3">
      <c r="A8" s="4" t="s">
        <v>101</v>
      </c>
      <c r="B8" s="5" t="n">
        <v>84584</v>
      </c>
      <c r="C8" s="5" t="n">
        <v>24667</v>
      </c>
    </row>
    <row r="9" spans="1:3">
      <c r="A9" s="4" t="s">
        <v>88</v>
      </c>
      <c r="B9" s="4" t="s">
        <v>60</v>
      </c>
      <c r="C9" s="5" t="n">
        <v>-40000</v>
      </c>
    </row>
    <row r="10" spans="1:3">
      <c r="A10" s="3" t="s">
        <v>102</v>
      </c>
    </row>
    <row r="11" spans="1:3">
      <c r="A11" s="4" t="s">
        <v>103</v>
      </c>
      <c r="B11" s="4" t="s">
        <v>60</v>
      </c>
      <c r="C11" s="5" t="n">
        <v>700</v>
      </c>
    </row>
    <row r="12" spans="1:3">
      <c r="A12" s="4" t="s">
        <v>104</v>
      </c>
      <c r="B12" s="4" t="s">
        <v>60</v>
      </c>
      <c r="C12" s="5" t="n">
        <v>-27348</v>
      </c>
    </row>
    <row r="13" spans="1:3">
      <c r="A13" s="4" t="s">
        <v>36</v>
      </c>
      <c r="B13" s="5" t="n">
        <v>-7500</v>
      </c>
      <c r="C13" s="5" t="n">
        <v>-18829</v>
      </c>
    </row>
    <row r="14" spans="1:3">
      <c r="A14" s="4" t="s">
        <v>105</v>
      </c>
      <c r="B14" s="5" t="n">
        <v>15018</v>
      </c>
      <c r="C14" s="5" t="n">
        <v>55643</v>
      </c>
    </row>
    <row r="15" spans="1:3">
      <c r="A15" s="4" t="s">
        <v>106</v>
      </c>
      <c r="B15" s="5" t="n">
        <v>-343305</v>
      </c>
      <c r="C15" s="5" t="n">
        <v>-546723</v>
      </c>
    </row>
    <row r="16" spans="1:3">
      <c r="A16" s="3" t="s">
        <v>107</v>
      </c>
    </row>
    <row r="17" spans="1:3">
      <c r="A17" s="4" t="s">
        <v>108</v>
      </c>
      <c r="B17" s="5" t="n">
        <v>2500</v>
      </c>
      <c r="C17" s="4" t="s">
        <v>60</v>
      </c>
    </row>
    <row r="18" spans="1:3">
      <c r="A18" s="4" t="s">
        <v>109</v>
      </c>
      <c r="B18" s="5" t="n">
        <v>-2022</v>
      </c>
      <c r="C18" s="5" t="n">
        <v>-26250</v>
      </c>
    </row>
    <row r="19" spans="1:3">
      <c r="A19" s="4" t="s">
        <v>110</v>
      </c>
      <c r="B19" s="5" t="n">
        <v>478</v>
      </c>
      <c r="C19" s="5" t="n">
        <v>-26250</v>
      </c>
    </row>
    <row r="20" spans="1:3">
      <c r="A20" s="3" t="s">
        <v>111</v>
      </c>
    </row>
    <row r="21" spans="1:3">
      <c r="A21" s="4" t="s">
        <v>112</v>
      </c>
      <c r="B21" s="4" t="s">
        <v>60</v>
      </c>
      <c r="C21" s="5" t="n">
        <v>105000</v>
      </c>
    </row>
    <row r="22" spans="1:3">
      <c r="A22" s="4" t="s">
        <v>113</v>
      </c>
      <c r="B22" s="5" t="n">
        <v>332489</v>
      </c>
      <c r="C22" s="5" t="n">
        <v>410598</v>
      </c>
    </row>
    <row r="23" spans="1:3">
      <c r="A23" s="4" t="s">
        <v>114</v>
      </c>
      <c r="B23" s="5" t="n">
        <v>332489</v>
      </c>
      <c r="C23" s="5" t="n">
        <v>515598</v>
      </c>
    </row>
    <row r="24" spans="1:3">
      <c r="A24" s="4" t="s">
        <v>115</v>
      </c>
      <c r="B24" s="5" t="n">
        <v>-10338</v>
      </c>
      <c r="C24" s="5" t="n">
        <v>-57375</v>
      </c>
    </row>
    <row r="25" spans="1:3">
      <c r="A25" s="4" t="s">
        <v>116</v>
      </c>
      <c r="B25" s="5" t="n">
        <v>12449</v>
      </c>
      <c r="C25" s="5" t="n">
        <v>61037</v>
      </c>
    </row>
    <row r="26" spans="1:3">
      <c r="A26" s="4" t="s">
        <v>117</v>
      </c>
      <c r="B26" s="5" t="n">
        <v>2111</v>
      </c>
      <c r="C26" s="5" t="n">
        <v>3662</v>
      </c>
    </row>
    <row r="27" spans="1:3">
      <c r="A27" s="3" t="s">
        <v>118</v>
      </c>
    </row>
    <row r="28" spans="1:3">
      <c r="A28" s="4" t="s">
        <v>119</v>
      </c>
      <c r="B28" s="4" t="s">
        <v>60</v>
      </c>
      <c r="C28" s="4" t="s">
        <v>60</v>
      </c>
    </row>
    <row r="29" spans="1:3">
      <c r="A29" s="4" t="s">
        <v>120</v>
      </c>
      <c r="B29" s="4" t="s">
        <v>60</v>
      </c>
      <c r="C29" s="4" t="s">
        <v>60</v>
      </c>
    </row>
    <row r="30" spans="1:3">
      <c r="A30" s="3" t="s">
        <v>121</v>
      </c>
    </row>
    <row r="31" spans="1:3">
      <c r="A31" s="4" t="s">
        <v>122</v>
      </c>
      <c r="B31" s="4" t="s">
        <v>60</v>
      </c>
      <c r="C31" s="5" t="n">
        <v>118500</v>
      </c>
    </row>
    <row r="32" spans="1:3">
      <c r="A32" s="4" t="s">
        <v>123</v>
      </c>
      <c r="B32" s="4" t="s">
        <v>60</v>
      </c>
      <c r="C32" s="5" t="n">
        <v>293229</v>
      </c>
    </row>
    <row r="33" spans="1:3">
      <c r="A33" s="4" t="s">
        <v>124</v>
      </c>
      <c r="B33" s="4" t="s">
        <v>60</v>
      </c>
      <c r="C33" s="4" t="s">
        <v>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58"/>
    <col customWidth="1" max="2" min="2" width="33"/>
    <col customWidth="1" max="3" min="3" width="33"/>
    <col customWidth="1" max="4" min="4" width="33"/>
    <col customWidth="1" max="5" min="5" width="33"/>
    <col customWidth="1" max="6" min="6" width="22"/>
    <col customWidth="1" max="7" min="7" width="36"/>
    <col customWidth="1" max="8" min="8" width="29"/>
    <col customWidth="1" max="9" min="9" width="12"/>
  </cols>
  <sheetData>
    <row r="1" spans="1:9">
      <c r="A1" s="1" t="s">
        <v>125</v>
      </c>
      <c r="B1" s="2" t="s">
        <v>126</v>
      </c>
      <c r="C1" s="2" t="s">
        <v>127</v>
      </c>
      <c r="D1" s="2" t="s">
        <v>128</v>
      </c>
      <c r="E1" s="2" t="s">
        <v>129</v>
      </c>
      <c r="F1" s="2" t="s">
        <v>130</v>
      </c>
      <c r="G1" s="2" t="s">
        <v>131</v>
      </c>
      <c r="H1" s="2" t="s">
        <v>132</v>
      </c>
      <c r="I1" s="2" t="s">
        <v>133</v>
      </c>
    </row>
    <row r="2" spans="1:9">
      <c r="A2" s="4" t="s">
        <v>134</v>
      </c>
      <c r="B2" s="6" t="n">
        <v>8</v>
      </c>
      <c r="C2" s="6" t="n">
        <v>165</v>
      </c>
      <c r="D2" s="6" t="n">
        <v>1</v>
      </c>
      <c r="E2" s="6" t="n">
        <v>1</v>
      </c>
      <c r="F2" s="6" t="n">
        <v>2881</v>
      </c>
      <c r="G2" s="6" t="n">
        <v>3996373</v>
      </c>
      <c r="H2" s="6" t="n">
        <v>-4889020</v>
      </c>
      <c r="I2" s="6" t="n">
        <v>-889591</v>
      </c>
    </row>
    <row r="3" spans="1:9">
      <c r="A3" s="4" t="s">
        <v>135</v>
      </c>
      <c r="B3" s="5" t="n">
        <v>7500</v>
      </c>
      <c r="C3" s="5" t="n">
        <v>164781</v>
      </c>
      <c r="D3" s="5" t="n">
        <v>1</v>
      </c>
      <c r="E3" s="5" t="n">
        <v>105</v>
      </c>
      <c r="F3" s="5" t="n">
        <v>2881424</v>
      </c>
    </row>
    <row r="4" spans="1:9">
      <c r="A4" s="4" t="s">
        <v>136</v>
      </c>
      <c r="B4" s="4" t="s">
        <v>60</v>
      </c>
      <c r="C4" s="6" t="n">
        <v>-58</v>
      </c>
      <c r="D4" s="4" t="s">
        <v>60</v>
      </c>
      <c r="E4" s="4" t="s">
        <v>60</v>
      </c>
      <c r="F4" s="6" t="n">
        <v>11654</v>
      </c>
      <c r="G4" s="5" t="n">
        <v>-11596</v>
      </c>
      <c r="H4" s="4" t="s">
        <v>60</v>
      </c>
      <c r="I4" s="4" t="s">
        <v>60</v>
      </c>
    </row>
    <row r="5" spans="1:9">
      <c r="A5" s="4" t="s">
        <v>137</v>
      </c>
      <c r="B5" s="4" t="s">
        <v>60</v>
      </c>
      <c r="C5" s="5" t="n">
        <v>-58270</v>
      </c>
      <c r="D5" s="4" t="s">
        <v>60</v>
      </c>
      <c r="E5" s="4" t="s">
        <v>60</v>
      </c>
      <c r="F5" s="5" t="n">
        <v>11654000</v>
      </c>
    </row>
    <row r="6" spans="1:9">
      <c r="A6" s="4" t="s">
        <v>138</v>
      </c>
      <c r="B6" s="4" t="s">
        <v>60</v>
      </c>
      <c r="C6" s="4" t="s">
        <v>60</v>
      </c>
      <c r="D6" s="4" t="s">
        <v>60</v>
      </c>
      <c r="E6" s="4" t="s">
        <v>60</v>
      </c>
      <c r="F6" s="6" t="n">
        <v>8333</v>
      </c>
      <c r="G6" s="5" t="n">
        <v>191667</v>
      </c>
      <c r="H6" s="4" t="s">
        <v>60</v>
      </c>
      <c r="I6" s="5" t="n">
        <v>200000</v>
      </c>
    </row>
    <row r="7" spans="1:9">
      <c r="A7" s="4" t="s">
        <v>139</v>
      </c>
      <c r="B7" s="4" t="s">
        <v>60</v>
      </c>
      <c r="C7" s="4" t="s">
        <v>60</v>
      </c>
      <c r="D7" s="4" t="s">
        <v>60</v>
      </c>
      <c r="E7" s="4" t="s">
        <v>60</v>
      </c>
      <c r="F7" s="5" t="n">
        <v>8333333</v>
      </c>
    </row>
    <row r="8" spans="1:9">
      <c r="A8" s="4" t="s">
        <v>140</v>
      </c>
      <c r="B8" s="4" t="s">
        <v>60</v>
      </c>
      <c r="C8" s="4" t="s">
        <v>60</v>
      </c>
      <c r="D8" s="4" t="s">
        <v>60</v>
      </c>
      <c r="E8" s="4" t="s">
        <v>60</v>
      </c>
      <c r="F8" s="6" t="n">
        <v>815</v>
      </c>
      <c r="G8" s="5" t="n">
        <v>22340</v>
      </c>
      <c r="H8" s="4" t="s">
        <v>60</v>
      </c>
      <c r="I8" s="5" t="n">
        <v>23155</v>
      </c>
    </row>
    <row r="9" spans="1:9">
      <c r="A9" s="4" t="s">
        <v>141</v>
      </c>
      <c r="B9" s="4" t="s">
        <v>60</v>
      </c>
      <c r="C9" s="4" t="s">
        <v>60</v>
      </c>
      <c r="D9" s="4" t="s">
        <v>60</v>
      </c>
      <c r="E9" s="4" t="s">
        <v>60</v>
      </c>
      <c r="F9" s="5" t="n">
        <v>814438</v>
      </c>
    </row>
    <row r="10" spans="1:9">
      <c r="A10" s="4" t="s">
        <v>142</v>
      </c>
      <c r="B10" s="4" t="s">
        <v>60</v>
      </c>
      <c r="C10" s="4" t="s">
        <v>60</v>
      </c>
      <c r="D10" s="4" t="s">
        <v>60</v>
      </c>
      <c r="E10" s="4" t="s">
        <v>60</v>
      </c>
      <c r="F10" s="4" t="s">
        <v>60</v>
      </c>
      <c r="G10" s="5" t="n">
        <v>105000</v>
      </c>
      <c r="H10" s="4" t="s">
        <v>60</v>
      </c>
      <c r="I10" s="5" t="n">
        <v>105000</v>
      </c>
    </row>
    <row r="11" spans="1:9">
      <c r="A11" s="4" t="s">
        <v>143</v>
      </c>
      <c r="B11" s="4" t="s">
        <v>60</v>
      </c>
      <c r="C11" s="4" t="s">
        <v>60</v>
      </c>
      <c r="D11" s="4" t="s">
        <v>60</v>
      </c>
      <c r="E11" s="5" t="n">
        <v>105</v>
      </c>
      <c r="F11" s="4" t="s">
        <v>60</v>
      </c>
    </row>
    <row r="12" spans="1:9">
      <c r="A12" s="4" t="s">
        <v>144</v>
      </c>
      <c r="B12" s="4" t="s">
        <v>60</v>
      </c>
      <c r="C12" s="4" t="s">
        <v>60</v>
      </c>
      <c r="D12" s="4" t="s">
        <v>60</v>
      </c>
      <c r="E12" s="4" t="s">
        <v>60</v>
      </c>
      <c r="F12" s="4" t="s">
        <v>60</v>
      </c>
      <c r="G12" s="4" t="s">
        <v>60</v>
      </c>
      <c r="H12" s="5" t="n">
        <v>30415</v>
      </c>
      <c r="I12" s="5" t="n">
        <v>30415</v>
      </c>
    </row>
    <row r="13" spans="1:9">
      <c r="A13" s="4" t="s">
        <v>145</v>
      </c>
      <c r="B13" s="6" t="n">
        <v>8</v>
      </c>
      <c r="C13" s="6" t="n">
        <v>107</v>
      </c>
      <c r="D13" s="6" t="n">
        <v>1</v>
      </c>
      <c r="E13" s="6" t="n">
        <v>1</v>
      </c>
      <c r="F13" s="6" t="n">
        <v>23683</v>
      </c>
      <c r="G13" s="5" t="n">
        <v>4303784</v>
      </c>
      <c r="H13" s="5" t="n">
        <v>-4858605</v>
      </c>
      <c r="I13" s="5" t="n">
        <v>-531021</v>
      </c>
    </row>
    <row r="14" spans="1:9">
      <c r="A14" s="4" t="s">
        <v>146</v>
      </c>
      <c r="B14" s="5" t="n">
        <v>7500</v>
      </c>
      <c r="C14" s="5" t="n">
        <v>106511</v>
      </c>
      <c r="D14" s="5" t="n">
        <v>1</v>
      </c>
      <c r="E14" s="5" t="n">
        <v>210</v>
      </c>
      <c r="F14" s="5" t="n">
        <v>23683195</v>
      </c>
    </row>
    <row r="15" spans="1:9">
      <c r="A15" s="4" t="s">
        <v>134</v>
      </c>
      <c r="B15" s="6" t="n">
        <v>8</v>
      </c>
      <c r="C15" s="6" t="n">
        <v>165</v>
      </c>
      <c r="D15" s="6" t="n">
        <v>1</v>
      </c>
      <c r="E15" s="6" t="n">
        <v>1</v>
      </c>
      <c r="F15" s="6" t="n">
        <v>2881</v>
      </c>
      <c r="G15" s="5" t="n">
        <v>3996373</v>
      </c>
      <c r="H15" s="5" t="n">
        <v>-4889020</v>
      </c>
      <c r="I15" s="5" t="n">
        <v>-889591</v>
      </c>
    </row>
    <row r="16" spans="1:9">
      <c r="A16" s="4" t="s">
        <v>135</v>
      </c>
      <c r="B16" s="5" t="n">
        <v>7500</v>
      </c>
      <c r="C16" s="5" t="n">
        <v>164781</v>
      </c>
      <c r="D16" s="5" t="n">
        <v>1</v>
      </c>
      <c r="E16" s="5" t="n">
        <v>105</v>
      </c>
      <c r="F16" s="5" t="n">
        <v>2881424</v>
      </c>
    </row>
    <row r="17" spans="1:9">
      <c r="A17" s="4" t="s">
        <v>144</v>
      </c>
      <c r="I17" s="5" t="n">
        <v>-745750</v>
      </c>
    </row>
    <row r="18" spans="1:9">
      <c r="A18" s="4" t="s">
        <v>147</v>
      </c>
      <c r="B18" s="6" t="n">
        <v>8</v>
      </c>
      <c r="C18" s="6" t="n">
        <v>107</v>
      </c>
      <c r="D18" s="6" t="n">
        <v>1</v>
      </c>
      <c r="E18" s="6" t="n">
        <v>1</v>
      </c>
      <c r="F18" s="6" t="n">
        <v>30461</v>
      </c>
      <c r="G18" s="5" t="n">
        <v>4325080</v>
      </c>
      <c r="H18" s="5" t="n">
        <v>-5635770</v>
      </c>
      <c r="I18" s="5" t="n">
        <v>-1280112</v>
      </c>
    </row>
    <row r="19" spans="1:9">
      <c r="A19" s="4" t="s">
        <v>148</v>
      </c>
      <c r="B19" s="5" t="n">
        <v>7500</v>
      </c>
      <c r="C19" s="5" t="n">
        <v>106511</v>
      </c>
      <c r="D19" s="5" t="n">
        <v>1</v>
      </c>
      <c r="E19" s="5" t="n">
        <v>93</v>
      </c>
      <c r="F19" s="5" t="n">
        <v>30460846</v>
      </c>
    </row>
    <row r="20" spans="1:9">
      <c r="A20" s="4" t="s">
        <v>134</v>
      </c>
      <c r="B20" s="6" t="n">
        <v>8</v>
      </c>
      <c r="C20" s="6" t="n">
        <v>165</v>
      </c>
      <c r="D20" s="6" t="n">
        <v>1</v>
      </c>
      <c r="E20" s="6" t="n">
        <v>1</v>
      </c>
      <c r="F20" s="6" t="n">
        <v>2881</v>
      </c>
      <c r="G20" s="5" t="n">
        <v>3996373</v>
      </c>
      <c r="H20" s="5" t="n">
        <v>-4889020</v>
      </c>
      <c r="I20" s="5" t="n">
        <v>-889591</v>
      </c>
    </row>
    <row r="21" spans="1:9">
      <c r="A21" s="4" t="s">
        <v>135</v>
      </c>
      <c r="B21" s="5" t="n">
        <v>7500</v>
      </c>
      <c r="C21" s="5" t="n">
        <v>164781</v>
      </c>
      <c r="D21" s="5" t="n">
        <v>1</v>
      </c>
      <c r="E21" s="5" t="n">
        <v>105</v>
      </c>
      <c r="F21" s="5" t="n">
        <v>2881424</v>
      </c>
    </row>
    <row r="22" spans="1:9">
      <c r="A22" s="4" t="s">
        <v>149</v>
      </c>
      <c r="B22" s="6" t="n">
        <v>8</v>
      </c>
      <c r="C22" s="6" t="n">
        <v>69</v>
      </c>
      <c r="D22" s="6" t="n">
        <v>1</v>
      </c>
      <c r="E22" s="6" t="n">
        <v>1</v>
      </c>
      <c r="F22" s="6" t="n">
        <v>49718</v>
      </c>
      <c r="G22" s="5" t="n">
        <v>4215264</v>
      </c>
      <c r="H22" s="5" t="n">
        <v>-5880713</v>
      </c>
      <c r="I22" s="5" t="n">
        <v>-1615652</v>
      </c>
    </row>
    <row r="23" spans="1:9">
      <c r="A23" s="4" t="s">
        <v>150</v>
      </c>
      <c r="B23" s="5" t="n">
        <v>7500</v>
      </c>
      <c r="C23" s="5" t="n">
        <v>69197</v>
      </c>
      <c r="D23" s="5" t="n">
        <v>1</v>
      </c>
      <c r="E23" s="5" t="n">
        <v>6</v>
      </c>
      <c r="F23" s="5" t="n">
        <v>49717922</v>
      </c>
    </row>
    <row r="24" spans="1:9">
      <c r="A24" s="4" t="s">
        <v>151</v>
      </c>
      <c r="B24" s="6" t="n">
        <v>8</v>
      </c>
      <c r="C24" s="6" t="n">
        <v>107</v>
      </c>
      <c r="D24" s="6" t="n">
        <v>1</v>
      </c>
      <c r="E24" s="6" t="n">
        <v>1</v>
      </c>
      <c r="F24" s="6" t="n">
        <v>23683</v>
      </c>
      <c r="G24" s="5" t="n">
        <v>4303784</v>
      </c>
      <c r="H24" s="5" t="n">
        <v>-4858605</v>
      </c>
      <c r="I24" s="5" t="n">
        <v>-531021</v>
      </c>
    </row>
    <row r="25" spans="1:9">
      <c r="A25" s="4" t="s">
        <v>152</v>
      </c>
      <c r="B25" s="5" t="n">
        <v>7500</v>
      </c>
      <c r="C25" s="5" t="n">
        <v>106511</v>
      </c>
      <c r="D25" s="5" t="n">
        <v>1</v>
      </c>
      <c r="E25" s="5" t="n">
        <v>210</v>
      </c>
      <c r="F25" s="5" t="n">
        <v>23683195</v>
      </c>
    </row>
    <row r="26" spans="1:9">
      <c r="A26" s="4" t="s">
        <v>140</v>
      </c>
      <c r="B26" s="4" t="s">
        <v>60</v>
      </c>
      <c r="C26" s="4" t="s">
        <v>60</v>
      </c>
      <c r="D26" s="4" t="s">
        <v>60</v>
      </c>
      <c r="E26" s="4" t="s">
        <v>60</v>
      </c>
      <c r="F26" s="6" t="n">
        <v>1893</v>
      </c>
      <c r="G26" s="5" t="n">
        <v>26181</v>
      </c>
      <c r="H26" s="4" t="s">
        <v>60</v>
      </c>
      <c r="I26" s="5" t="n">
        <v>28074</v>
      </c>
    </row>
    <row r="27" spans="1:9">
      <c r="A27" s="4" t="s">
        <v>141</v>
      </c>
      <c r="B27" s="4" t="s">
        <v>60</v>
      </c>
      <c r="C27" s="4" t="s">
        <v>60</v>
      </c>
      <c r="D27" s="4" t="s">
        <v>60</v>
      </c>
      <c r="E27" s="4" t="s">
        <v>60</v>
      </c>
      <c r="F27" s="5" t="n">
        <v>1892828</v>
      </c>
    </row>
    <row r="28" spans="1:9">
      <c r="A28" s="4" t="s">
        <v>153</v>
      </c>
      <c r="B28" s="4" t="s">
        <v>60</v>
      </c>
      <c r="C28" s="4" t="s">
        <v>60</v>
      </c>
      <c r="D28" s="4" t="s">
        <v>60</v>
      </c>
      <c r="E28" s="4" t="s">
        <v>60</v>
      </c>
      <c r="F28" s="6" t="n">
        <v>4885</v>
      </c>
      <c r="G28" s="5" t="n">
        <v>-4885</v>
      </c>
      <c r="H28" s="4" t="s">
        <v>60</v>
      </c>
      <c r="I28" s="4" t="s">
        <v>60</v>
      </c>
    </row>
    <row r="29" spans="1:9">
      <c r="A29" s="4" t="s">
        <v>154</v>
      </c>
      <c r="B29" s="4" t="s">
        <v>60</v>
      </c>
      <c r="C29" s="4" t="s">
        <v>60</v>
      </c>
      <c r="D29" s="4" t="s">
        <v>60</v>
      </c>
      <c r="E29" s="5" t="n">
        <v>-32</v>
      </c>
      <c r="F29" s="5" t="n">
        <v>4884823</v>
      </c>
    </row>
    <row r="30" spans="1:9">
      <c r="A30" s="4" t="s">
        <v>144</v>
      </c>
      <c r="B30" s="4" t="s">
        <v>60</v>
      </c>
      <c r="C30" s="4" t="s">
        <v>60</v>
      </c>
      <c r="D30" s="4" t="s">
        <v>60</v>
      </c>
      <c r="E30" s="4" t="s">
        <v>60</v>
      </c>
      <c r="F30" s="4" t="s">
        <v>60</v>
      </c>
      <c r="G30" s="4" t="s">
        <v>60</v>
      </c>
      <c r="H30" s="5" t="n">
        <v>-270068</v>
      </c>
      <c r="I30" s="5" t="n">
        <v>-270068</v>
      </c>
    </row>
    <row r="31" spans="1:9">
      <c r="A31" s="4" t="s">
        <v>155</v>
      </c>
      <c r="B31" s="6" t="n">
        <v>8</v>
      </c>
      <c r="C31" s="6" t="n">
        <v>107</v>
      </c>
      <c r="D31" s="6" t="n">
        <v>1</v>
      </c>
      <c r="E31" s="6" t="n">
        <v>1</v>
      </c>
      <c r="F31" s="6" t="n">
        <v>30461</v>
      </c>
      <c r="G31" s="5" t="n">
        <v>4325080</v>
      </c>
      <c r="H31" s="5" t="n">
        <v>-5128673</v>
      </c>
      <c r="I31" s="5" t="n">
        <v>-773015</v>
      </c>
    </row>
    <row r="32" spans="1:9">
      <c r="A32" s="4" t="s">
        <v>156</v>
      </c>
      <c r="B32" s="5" t="n">
        <v>7500</v>
      </c>
      <c r="C32" s="5" t="n">
        <v>106511</v>
      </c>
      <c r="D32" s="5" t="n">
        <v>1</v>
      </c>
      <c r="E32" s="5" t="n">
        <v>178</v>
      </c>
      <c r="F32" s="5" t="n">
        <v>30460846</v>
      </c>
    </row>
    <row r="33" spans="1:9">
      <c r="A33" s="4" t="s">
        <v>140</v>
      </c>
      <c r="B33" s="4" t="s">
        <v>60</v>
      </c>
      <c r="C33" s="4" t="s">
        <v>60</v>
      </c>
      <c r="D33" s="4" t="s">
        <v>60</v>
      </c>
      <c r="E33" s="4" t="s">
        <v>60</v>
      </c>
      <c r="F33" s="4" t="s">
        <v>60</v>
      </c>
      <c r="G33" s="4" t="s">
        <v>60</v>
      </c>
      <c r="H33" s="4" t="s">
        <v>60</v>
      </c>
      <c r="I33" s="4" t="s">
        <v>60</v>
      </c>
    </row>
    <row r="34" spans="1:9">
      <c r="A34" s="4" t="s">
        <v>141</v>
      </c>
      <c r="B34" s="4" t="s">
        <v>60</v>
      </c>
      <c r="C34" s="4" t="s">
        <v>60</v>
      </c>
      <c r="D34" s="4" t="s">
        <v>60</v>
      </c>
      <c r="E34" s="5" t="n">
        <v>-85</v>
      </c>
      <c r="F34" s="4" t="s">
        <v>60</v>
      </c>
    </row>
    <row r="35" spans="1:9">
      <c r="A35" s="4" t="s">
        <v>144</v>
      </c>
      <c r="B35" s="4" t="s">
        <v>60</v>
      </c>
      <c r="C35" s="4" t="s">
        <v>60</v>
      </c>
      <c r="D35" s="4" t="s">
        <v>60</v>
      </c>
      <c r="E35" s="4" t="s">
        <v>60</v>
      </c>
      <c r="F35" s="4" t="s">
        <v>60</v>
      </c>
      <c r="G35" s="4" t="s">
        <v>60</v>
      </c>
      <c r="H35" s="5" t="n">
        <v>-507097</v>
      </c>
      <c r="I35" s="5" t="n">
        <v>-507097</v>
      </c>
    </row>
    <row r="36" spans="1:9">
      <c r="A36" s="4" t="s">
        <v>147</v>
      </c>
      <c r="B36" s="6" t="n">
        <v>8</v>
      </c>
      <c r="C36" s="6" t="n">
        <v>107</v>
      </c>
      <c r="D36" s="6" t="n">
        <v>1</v>
      </c>
      <c r="E36" s="6" t="n">
        <v>1</v>
      </c>
      <c r="F36" s="6" t="n">
        <v>30461</v>
      </c>
      <c r="G36" s="5" t="n">
        <v>4325080</v>
      </c>
      <c r="H36" s="5" t="n">
        <v>-5635770</v>
      </c>
      <c r="I36" s="5" t="n">
        <v>-1280112</v>
      </c>
    </row>
    <row r="37" spans="1:9">
      <c r="A37" s="4" t="s">
        <v>148</v>
      </c>
      <c r="B37" s="5" t="n">
        <v>7500</v>
      </c>
      <c r="C37" s="5" t="n">
        <v>106511</v>
      </c>
      <c r="D37" s="5" t="n">
        <v>1</v>
      </c>
      <c r="E37" s="5" t="n">
        <v>93</v>
      </c>
      <c r="F37" s="5" t="n">
        <v>30460846</v>
      </c>
    </row>
    <row r="38" spans="1:9">
      <c r="A38" s="4" t="s">
        <v>157</v>
      </c>
      <c r="B38" s="6" t="n">
        <v>8</v>
      </c>
      <c r="C38" s="6" t="n">
        <v>69</v>
      </c>
      <c r="D38" s="6" t="n">
        <v>1</v>
      </c>
      <c r="E38" s="6" t="n">
        <v>1</v>
      </c>
      <c r="F38" s="6" t="n">
        <v>49718</v>
      </c>
      <c r="G38" s="5" t="n">
        <v>4215264</v>
      </c>
      <c r="H38" s="5" t="n">
        <v>-5880713</v>
      </c>
      <c r="I38" s="5" t="n">
        <v>-1615652</v>
      </c>
    </row>
    <row r="39" spans="1:9">
      <c r="A39" s="4" t="s">
        <v>158</v>
      </c>
      <c r="B39" s="5" t="n">
        <v>7500</v>
      </c>
      <c r="C39" s="5" t="n">
        <v>69197</v>
      </c>
      <c r="D39" s="5" t="n">
        <v>1</v>
      </c>
      <c r="E39" s="5" t="n">
        <v>6</v>
      </c>
      <c r="F39" s="5" t="n">
        <v>49717922</v>
      </c>
    </row>
    <row r="40" spans="1:9">
      <c r="A40" s="4" t="s">
        <v>136</v>
      </c>
      <c r="B40" s="4" t="s">
        <v>60</v>
      </c>
      <c r="C40" s="4" t="s">
        <v>60</v>
      </c>
      <c r="D40" s="4" t="s">
        <v>60</v>
      </c>
      <c r="E40" s="4" t="s">
        <v>60</v>
      </c>
      <c r="F40" s="6" t="n">
        <v>3750</v>
      </c>
      <c r="G40" s="5" t="n">
        <v>-3750</v>
      </c>
      <c r="H40" s="4" t="s">
        <v>60</v>
      </c>
      <c r="I40" s="4" t="s">
        <v>60</v>
      </c>
    </row>
    <row r="41" spans="1:9">
      <c r="A41" s="4" t="s">
        <v>137</v>
      </c>
      <c r="B41" s="4" t="s">
        <v>60</v>
      </c>
      <c r="C41" s="5" t="n">
        <v>-200</v>
      </c>
      <c r="D41" s="4" t="s">
        <v>60</v>
      </c>
      <c r="E41" s="4" t="s">
        <v>60</v>
      </c>
      <c r="F41" s="5" t="n">
        <v>3750000</v>
      </c>
    </row>
    <row r="42" spans="1:9">
      <c r="A42" s="4" t="s">
        <v>153</v>
      </c>
      <c r="B42" s="4" t="s">
        <v>60</v>
      </c>
      <c r="C42" s="4" t="s">
        <v>60</v>
      </c>
      <c r="D42" s="4" t="s">
        <v>60</v>
      </c>
      <c r="E42" s="6" t="n">
        <v>-1</v>
      </c>
      <c r="F42" s="6" t="n">
        <v>520</v>
      </c>
      <c r="G42" s="5" t="n">
        <v>-519</v>
      </c>
      <c r="H42" s="4" t="s">
        <v>60</v>
      </c>
      <c r="I42" s="4" t="s">
        <v>60</v>
      </c>
    </row>
    <row r="43" spans="1:9">
      <c r="A43" s="4" t="s">
        <v>154</v>
      </c>
      <c r="B43" s="4" t="s">
        <v>60</v>
      </c>
      <c r="C43" s="4" t="s">
        <v>60</v>
      </c>
      <c r="D43" s="4" t="s">
        <v>60</v>
      </c>
      <c r="E43" s="5" t="n">
        <v>-6</v>
      </c>
      <c r="F43" s="5" t="n">
        <v>520833</v>
      </c>
    </row>
    <row r="44" spans="1:9">
      <c r="A44" s="4" t="s">
        <v>144</v>
      </c>
      <c r="B44" s="4" t="s">
        <v>60</v>
      </c>
      <c r="C44" s="4" t="s">
        <v>60</v>
      </c>
      <c r="D44" s="4" t="s">
        <v>60</v>
      </c>
      <c r="E44" s="4" t="s">
        <v>60</v>
      </c>
      <c r="F44" s="4" t="s">
        <v>60</v>
      </c>
      <c r="G44" s="4" t="s">
        <v>60</v>
      </c>
      <c r="H44" s="5" t="n">
        <v>-195210</v>
      </c>
      <c r="I44" s="5" t="n">
        <v>-195210</v>
      </c>
    </row>
    <row r="45" spans="1:9">
      <c r="A45" s="4" t="s">
        <v>159</v>
      </c>
      <c r="B45" s="6" t="n">
        <v>8</v>
      </c>
      <c r="C45" s="6" t="n">
        <v>69</v>
      </c>
      <c r="D45" s="6" t="n">
        <v>1</v>
      </c>
      <c r="E45" s="4" t="s">
        <v>60</v>
      </c>
      <c r="F45" s="6" t="n">
        <v>53988</v>
      </c>
      <c r="G45" s="5" t="n">
        <v>4210995</v>
      </c>
      <c r="H45" s="5" t="n">
        <v>-6075923</v>
      </c>
      <c r="I45" s="5" t="n">
        <v>-1810862</v>
      </c>
    </row>
    <row r="46" spans="1:9">
      <c r="A46" s="4" t="s">
        <v>160</v>
      </c>
      <c r="B46" s="5" t="n">
        <v>7500</v>
      </c>
      <c r="C46" s="5" t="n">
        <v>68997</v>
      </c>
      <c r="D46" s="5" t="n">
        <v>1</v>
      </c>
      <c r="E46" s="4" t="s">
        <v>60</v>
      </c>
      <c r="F46" s="5" t="n">
        <v>53988755</v>
      </c>
    </row>
    <row r="47" spans="1:9">
      <c r="A47" s="4" t="s">
        <v>157</v>
      </c>
      <c r="B47" s="6" t="n">
        <v>8</v>
      </c>
      <c r="C47" s="6" t="n">
        <v>69</v>
      </c>
      <c r="D47" s="6" t="n">
        <v>1</v>
      </c>
      <c r="E47" s="6" t="n">
        <v>1</v>
      </c>
      <c r="F47" s="6" t="n">
        <v>49718</v>
      </c>
      <c r="G47" s="5" t="n">
        <v>4215264</v>
      </c>
      <c r="H47" s="5" t="n">
        <v>-5880713</v>
      </c>
      <c r="I47" s="5" t="n">
        <v>-1615652</v>
      </c>
    </row>
    <row r="48" spans="1:9">
      <c r="A48" s="4" t="s">
        <v>158</v>
      </c>
      <c r="B48" s="5" t="n">
        <v>7500</v>
      </c>
      <c r="C48" s="5" t="n">
        <v>69197</v>
      </c>
      <c r="D48" s="5" t="n">
        <v>1</v>
      </c>
      <c r="E48" s="5" t="n">
        <v>6</v>
      </c>
      <c r="F48" s="5" t="n">
        <v>49717922</v>
      </c>
    </row>
    <row r="49" spans="1:9">
      <c r="A49" s="4" t="s">
        <v>141</v>
      </c>
      <c r="B49" s="5" t="n">
        <v>7500</v>
      </c>
      <c r="C49" s="5" t="n">
        <v>68997</v>
      </c>
    </row>
    <row r="50" spans="1:9">
      <c r="A50" s="4" t="s">
        <v>144</v>
      </c>
      <c r="I50" s="5" t="n">
        <v>-817286</v>
      </c>
    </row>
    <row r="51" spans="1:9">
      <c r="A51" s="4" t="s">
        <v>161</v>
      </c>
      <c r="B51" s="6" t="n">
        <v>8</v>
      </c>
      <c r="C51" s="6" t="n">
        <v>69</v>
      </c>
      <c r="D51" s="6" t="n">
        <v>1</v>
      </c>
      <c r="E51" s="4" t="s">
        <v>60</v>
      </c>
      <c r="F51" s="6" t="n">
        <v>53988</v>
      </c>
      <c r="G51" s="5" t="n">
        <v>4210995</v>
      </c>
      <c r="H51" s="5" t="n">
        <v>-6697999</v>
      </c>
      <c r="I51" s="5" t="n">
        <v>-2432938</v>
      </c>
    </row>
    <row r="52" spans="1:9">
      <c r="A52" s="4" t="s">
        <v>162</v>
      </c>
      <c r="B52" s="5" t="n">
        <v>7500</v>
      </c>
      <c r="C52" s="5" t="n">
        <v>68997</v>
      </c>
      <c r="D52" s="5" t="n">
        <v>1</v>
      </c>
      <c r="E52" s="4" t="s">
        <v>60</v>
      </c>
      <c r="F52" s="5" t="n">
        <v>53988755</v>
      </c>
    </row>
    <row r="53" spans="1:9">
      <c r="A53" s="4" t="s">
        <v>163</v>
      </c>
      <c r="B53" s="6" t="n">
        <v>8</v>
      </c>
      <c r="C53" s="6" t="n">
        <v>69</v>
      </c>
      <c r="D53" s="6" t="n">
        <v>1</v>
      </c>
      <c r="E53" s="4" t="s">
        <v>60</v>
      </c>
      <c r="F53" s="6" t="n">
        <v>53988</v>
      </c>
      <c r="G53" s="5" t="n">
        <v>4210995</v>
      </c>
      <c r="H53" s="5" t="n">
        <v>-6075923</v>
      </c>
      <c r="I53" s="5" t="n">
        <v>-1810862</v>
      </c>
    </row>
    <row r="54" spans="1:9">
      <c r="A54" s="4" t="s">
        <v>164</v>
      </c>
      <c r="B54" s="5" t="n">
        <v>7500</v>
      </c>
      <c r="C54" s="5" t="n">
        <v>68997</v>
      </c>
      <c r="D54" s="5" t="n">
        <v>1</v>
      </c>
      <c r="E54" s="4" t="s">
        <v>60</v>
      </c>
      <c r="F54" s="5" t="n">
        <v>53988755</v>
      </c>
    </row>
    <row r="55" spans="1:9">
      <c r="A55" s="4" t="s">
        <v>144</v>
      </c>
      <c r="B55" s="4" t="s">
        <v>60</v>
      </c>
      <c r="C55" s="4" t="s">
        <v>60</v>
      </c>
      <c r="D55" s="4" t="s">
        <v>60</v>
      </c>
      <c r="E55" s="4" t="s">
        <v>60</v>
      </c>
      <c r="F55" s="4" t="s">
        <v>60</v>
      </c>
      <c r="G55" s="4" t="s">
        <v>60</v>
      </c>
      <c r="H55" s="5" t="n">
        <v>-251143</v>
      </c>
      <c r="I55" s="5" t="n">
        <v>-251143</v>
      </c>
    </row>
    <row r="56" spans="1:9">
      <c r="A56" s="4" t="s">
        <v>165</v>
      </c>
      <c r="B56" s="6" t="n">
        <v>8</v>
      </c>
      <c r="C56" s="6" t="n">
        <v>69</v>
      </c>
      <c r="D56" s="6" t="n">
        <v>1</v>
      </c>
      <c r="E56" s="4" t="s">
        <v>60</v>
      </c>
      <c r="F56" s="6" t="n">
        <v>53988</v>
      </c>
      <c r="G56" s="5" t="n">
        <v>4210995</v>
      </c>
      <c r="H56" s="5" t="n">
        <v>-6327066</v>
      </c>
      <c r="I56" s="5" t="n">
        <v>-2062005</v>
      </c>
    </row>
    <row r="57" spans="1:9">
      <c r="A57" s="4" t="s">
        <v>166</v>
      </c>
      <c r="B57" s="5" t="n">
        <v>7500</v>
      </c>
      <c r="C57" s="5" t="n">
        <v>68997</v>
      </c>
      <c r="D57" s="5" t="n">
        <v>1</v>
      </c>
      <c r="E57" s="4" t="s">
        <v>60</v>
      </c>
      <c r="F57" s="5" t="n">
        <v>53988755</v>
      </c>
    </row>
    <row r="58" spans="1:9">
      <c r="A58" s="4" t="s">
        <v>144</v>
      </c>
      <c r="B58" s="4" t="s">
        <v>60</v>
      </c>
      <c r="C58" s="4" t="s">
        <v>60</v>
      </c>
      <c r="D58" s="4" t="s">
        <v>60</v>
      </c>
      <c r="E58" s="4" t="s">
        <v>60</v>
      </c>
      <c r="F58" s="4" t="s">
        <v>60</v>
      </c>
      <c r="G58" s="4" t="s">
        <v>60</v>
      </c>
      <c r="H58" s="5" t="n">
        <v>-370933</v>
      </c>
      <c r="I58" s="5" t="n">
        <v>-370933</v>
      </c>
    </row>
    <row r="59" spans="1:9">
      <c r="A59" s="4" t="s">
        <v>161</v>
      </c>
      <c r="B59" s="6" t="n">
        <v>8</v>
      </c>
      <c r="C59" s="6" t="n">
        <v>69</v>
      </c>
      <c r="D59" s="6" t="n">
        <v>1</v>
      </c>
      <c r="E59" s="4" t="s">
        <v>60</v>
      </c>
      <c r="F59" s="6" t="n">
        <v>53988</v>
      </c>
      <c r="G59" s="6" t="n">
        <v>4210995</v>
      </c>
      <c r="H59" s="6" t="n">
        <v>-6697999</v>
      </c>
      <c r="I59" s="6" t="n">
        <v>-2432938</v>
      </c>
    </row>
    <row r="60" spans="1:9">
      <c r="A60" s="4" t="s">
        <v>162</v>
      </c>
      <c r="B60" s="5" t="n">
        <v>7500</v>
      </c>
      <c r="C60" s="5" t="n">
        <v>68997</v>
      </c>
      <c r="D60" s="5" t="n">
        <v>1</v>
      </c>
      <c r="E60" s="4" t="s">
        <v>60</v>
      </c>
      <c r="F60" s="5" t="n">
        <v>539887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1:09:34Z</dcterms:created>
  <dcterms:modified xmlns:dcterms="http://purl.org/dc/terms/" xmlns:xsi="http://www.w3.org/2001/XMLSchema-instance" xsi:type="dcterms:W3CDTF">2019-11-14T11:09:34Z</dcterms:modified>
</cp:coreProperties>
</file>